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ash Flows" sheetId="5" r:id="rId5"/>
    <s:sheet name="Statements of Stockholders' Def" sheetId="6" r:id="rId6"/>
    <s:sheet name="Note 1 - Organization, Basis of" sheetId="7" r:id="rId7"/>
    <s:sheet name="Note 2 - Related Party Transact" sheetId="8" r:id="rId8"/>
    <s:sheet name="Note 3 - Notes Payable" sheetId="9" r:id="rId9"/>
    <s:sheet name="Note 4 - Commitments and Contin" sheetId="10" r:id="rId10"/>
    <s:sheet name="Note 5 - Capital Stock" sheetId="11" r:id="rId11"/>
    <s:sheet name="Note 6 - Income Taxes" sheetId="12" r:id="rId12"/>
    <s:sheet name="Note 7 - Subsequent Events" sheetId="13" r:id="rId13"/>
    <s:sheet name="Significant Accounting Policies" sheetId="14" r:id="rId14"/>
    <s:sheet name="Note 5 - Capital Stock (Tables)" sheetId="15" r:id="rId15"/>
    <s:sheet name="Note 1 - Organization, Basis 16" sheetId="16" r:id="rId16"/>
    <s:sheet name="Note 2 - Related Party Transa17" sheetId="17" r:id="rId17"/>
    <s:sheet name="Note 3 - Notes Payable (Details" sheetId="18" r:id="rId18"/>
    <s:sheet name="Note 4 - Commitments and Cont19" sheetId="19" r:id="rId19"/>
    <s:sheet name="Note 5 - Capital Stock (Details" sheetId="20" r:id="rId20"/>
    <s:sheet name="Note 5 - Fair Value Assumptions" sheetId="21" r:id="rId21"/>
    <s:sheet name="Note 5 - Capital Stock - Stock " sheetId="22" r:id="rId22"/>
    <s:sheet name="Note 6 - Income Taxes (Details " sheetId="23" r:id="rId23"/>
    <s:sheet name="Note 7 - Subsequent Events (Det" sheetId="24" r:id="rId24"/>
  </s:sheets>
  <s:definedNames/>
  <s:calcPr calcId="124519" calcMode="auto" fullCalcOnLoad="1"/>
</s:workbook>
</file>

<file path=xl/sharedStrings.xml><?xml version="1.0" encoding="utf-8"?>
<sst xmlns="http://schemas.openxmlformats.org/spreadsheetml/2006/main" uniqueCount="317">
  <si>
    <t>Document And Entity Information - USD ($)</t>
  </si>
  <si>
    <t>12 Months Ended</t>
  </si>
  <si>
    <t>Dec. 31, 2014</t>
  </si>
  <si>
    <t>Jul. 07, 2015</t>
  </si>
  <si>
    <t>Jun. 30, 2014</t>
  </si>
  <si>
    <t>Entity Registrant Name</t>
  </si>
  <si>
    <t>INTREorg SYSTEMS INC.</t>
  </si>
  <si>
    <t>Entity Central Index Key</t>
  </si>
  <si>
    <t>Current Fiscal Year End Date</t>
  </si>
  <si>
    <t>--12-31</t>
  </si>
  <si>
    <t>Entity Filer Category</t>
  </si>
  <si>
    <t>Smaller Reporting Company</t>
  </si>
  <si>
    <t>Entity Current Reporting Status</t>
  </si>
  <si>
    <t>No</t>
  </si>
  <si>
    <t>Entity Voluntary Filers</t>
  </si>
  <si>
    <t>Entity Well-known Seasoned Issuer</t>
  </si>
  <si>
    <t>Entity Common Stock, Shares Outstanding (in shares)</t>
  </si>
  <si>
    <t>Entity Public Float</t>
  </si>
  <si>
    <t>Document Type</t>
  </si>
  <si>
    <t>10-K</t>
  </si>
  <si>
    <t>Document Period End Date</t>
  </si>
  <si>
    <t>Dec. 31,
		2014</t>
  </si>
  <si>
    <t>Document Fiscal Year Focus</t>
  </si>
  <si>
    <t>Document Fiscal Period Focus</t>
  </si>
  <si>
    <t>FY</t>
  </si>
  <si>
    <t>Amendment Flag</t>
  </si>
  <si>
    <t>false</t>
  </si>
  <si>
    <t>Balance Sheets - USD ($)</t>
  </si>
  <si>
    <t>Dec. 31, 2013</t>
  </si>
  <si>
    <t>Current Assets:</t>
  </si>
  <si>
    <t>Cash</t>
  </si>
  <si>
    <t>Prepaid expenses</t>
  </si>
  <si>
    <t>Total Current Assets</t>
  </si>
  <si>
    <t>Licensing agreement, net</t>
  </si>
  <si>
    <t>TOTAL ASSETS</t>
  </si>
  <si>
    <t>Current Liabilities</t>
  </si>
  <si>
    <t>Accounts payable</t>
  </si>
  <si>
    <t>Accounts payable - related parties</t>
  </si>
  <si>
    <t>Accrued interest and other liabilities</t>
  </si>
  <si>
    <t>Accrued contingencies</t>
  </si>
  <si>
    <t>Notes payable</t>
  </si>
  <si>
    <t>Revolving line of credit - related party</t>
  </si>
  <si>
    <t>Total Current Liabilities</t>
  </si>
  <si>
    <t>Commitments and Contingencies</t>
  </si>
  <si>
    <t>Stockholders' Deficit</t>
  </si>
  <si>
    <t>Preferred Stock, no par value; 10,000,000 shares authorized none issued and outstanding</t>
  </si>
  <si>
    <t>Common Stock, no par value; 100,000,000 shares authorized 13,114,872 and 12,845,072 shares issued and outstanding at December 31, 2014 and December 31, 2013, respectively</t>
  </si>
  <si>
    <t>Additional paid in capital</t>
  </si>
  <si>
    <t>Accumulated deficit</t>
  </si>
  <si>
    <t>Total stockholders' deficit</t>
  </si>
  <si>
    <t>TOTAL LIABILITIES AND STOCKHOLDERS' DEFICIT</t>
  </si>
  <si>
    <t>Balance Sheets (Parentheticals) - $ / shares</t>
  </si>
  <si>
    <t>Preferred stock, par value (in dollars per share)</t>
  </si>
  <si>
    <t>Preferred stock, authorized (in shares)</t>
  </si>
  <si>
    <t>Preferred stock, issued (in shares)</t>
  </si>
  <si>
    <t>Preferred stock, outstanding (in shares)</t>
  </si>
  <si>
    <t>Common Stock, No Par Value (in dollars per share)</t>
  </si>
  <si>
    <t>Common Stock, Shares Authorized (in shares)</t>
  </si>
  <si>
    <t>Common Stock, Shares Issued (in shares)</t>
  </si>
  <si>
    <t>Common Stock, Shares Outstanding (in shares)</t>
  </si>
  <si>
    <t>Statements of Operations - USD ($)</t>
  </si>
  <si>
    <t>General and administrative expenses</t>
  </si>
  <si>
    <t>Consulting fees- related parties</t>
  </si>
  <si>
    <t>Interest Expense</t>
  </si>
  <si>
    <t>Interest expense- related party</t>
  </si>
  <si>
    <t>Total operating expenses</t>
  </si>
  <si>
    <t>Net loss</t>
  </si>
  <si>
    <t>Net loss per share of common stock (in dollars per share)</t>
  </si>
  <si>
    <t>Weighted average number of common shares outstanding (in shares)</t>
  </si>
  <si>
    <t>Statements of Cash Flows - USD ($)</t>
  </si>
  <si>
    <t>Cash Flows from Operating Activities</t>
  </si>
  <si>
    <t>Net Loss</t>
  </si>
  <si>
    <t>Adjustments to reconcile net loss to net cash used by operating activities</t>
  </si>
  <si>
    <t>Common stock and options issued for services</t>
  </si>
  <si>
    <t>Amortization</t>
  </si>
  <si>
    <t>Changes in operating assets and liabilities</t>
  </si>
  <si>
    <t>(Increase)/decrease in Prepaid expenses</t>
  </si>
  <si>
    <t>Advances / (repayment) - related party</t>
  </si>
  <si>
    <t>Increase in Accounts Payable and accrued expenses</t>
  </si>
  <si>
    <t>Increase in accounts payable related parties</t>
  </si>
  <si>
    <t>Increase in accrued interest and other liabilities</t>
  </si>
  <si>
    <t>Net Cash Flows Used by Operating Activities</t>
  </si>
  <si>
    <t>Net Cash Flows Provided (Used) by Investing Activities</t>
  </si>
  <si>
    <t>Cash Flows from Financing Activities</t>
  </si>
  <si>
    <t>Increase / (decrease) in related party revolving line of credit</t>
  </si>
  <si>
    <t>Net Cash Flows Provided by Financing Activities</t>
  </si>
  <si>
    <t>Net (Decrease) Increase in Cash</t>
  </si>
  <si>
    <t>Cash at Beginning of Period</t>
  </si>
  <si>
    <t>Cash at End of Period</t>
  </si>
  <si>
    <t>Supplemental Disclosure of Cash Flow Informantion</t>
  </si>
  <si>
    <t>Cash paid for interest</t>
  </si>
  <si>
    <t>Cash paid for taxes</t>
  </si>
  <si>
    <t>Common stock issued for prepaid expenses</t>
  </si>
  <si>
    <t>Statements of Stockholders' Deficit - USD ($)</t>
  </si>
  <si>
    <t>Issued For Legal Services [Member]Common Stock [Member]</t>
  </si>
  <si>
    <t>Issued For Legal Services [Member]Preferred Stock [Member]</t>
  </si>
  <si>
    <t>Issued For Legal Services [Member]Additional Paid-in Capital [Member]</t>
  </si>
  <si>
    <t>Issued For Legal Services [Member]Retained Earnings [Member]</t>
  </si>
  <si>
    <t>Issued For Legal Services [Member]</t>
  </si>
  <si>
    <t>Issued for Legal Services 2 [Member]Common Stock [Member]</t>
  </si>
  <si>
    <t>Issued for Legal Services 2 [Member]Preferred Stock [Member]</t>
  </si>
  <si>
    <t>Issued for Legal Services 2 [Member]Additional Paid-in Capital [Member]</t>
  </si>
  <si>
    <t>Issued for Legal Services 2 [Member]Retained Earnings [Member]</t>
  </si>
  <si>
    <t>Issued for Legal Services 2 [Member]</t>
  </si>
  <si>
    <t>Issued for Web Design [Member]Common Stock [Member]</t>
  </si>
  <si>
    <t>Issued for Web Design [Member]Preferred Stock [Member]</t>
  </si>
  <si>
    <t>Issued for Web Design [Member]Additional Paid-in Capital [Member]</t>
  </si>
  <si>
    <t>Issued for Web Design [Member]Retained Earnings [Member]</t>
  </si>
  <si>
    <t>Issued for Web Design [Member]</t>
  </si>
  <si>
    <t>Issuance for Legal Services 3 [Member]Common Stock [Member]</t>
  </si>
  <si>
    <t>Issuance for Legal Services 3 [Member]Preferred Stock [Member]</t>
  </si>
  <si>
    <t>Issuance for Legal Services 3 [Member]Additional Paid-in Capital [Member]</t>
  </si>
  <si>
    <t>Issuance for Legal Services 3 [Member]Retained Earnings [Member]</t>
  </si>
  <si>
    <t>Issuance for Legal Services 3 [Member]</t>
  </si>
  <si>
    <t>Issuance for Consulting Services [Member]Common Stock [Member]</t>
  </si>
  <si>
    <t>Issuance for Consulting Services [Member]Preferred Stock [Member]</t>
  </si>
  <si>
    <t>Issuance for Consulting Services [Member]Additional Paid-in Capital [Member]</t>
  </si>
  <si>
    <t>Issuance for Consulting Services [Member]Retained Earnings [Member]</t>
  </si>
  <si>
    <t>Issuance for Consulting Services [Member]</t>
  </si>
  <si>
    <t>Common Stock [Member]</t>
  </si>
  <si>
    <t>Preferred Stock [Member]</t>
  </si>
  <si>
    <t>Additional Paid-in Capital [Member]</t>
  </si>
  <si>
    <t>Retained Earnings [Member]</t>
  </si>
  <si>
    <t>Total</t>
  </si>
  <si>
    <t>Balance (in shares) at Dec. 31, 2012</t>
  </si>
  <si>
    <t>Balance at Dec. 31, 2012</t>
  </si>
  <si>
    <t>Options issued for Directors fees</t>
  </si>
  <si>
    <t>Common stock issued for services (in shares)</t>
  </si>
  <si>
    <t>Common stock issued for services</t>
  </si>
  <si>
    <t>Balance (in shares) at Dec. 31, 2013</t>
  </si>
  <si>
    <t>Balance at Dec. 31, 2013</t>
  </si>
  <si>
    <t>Balance (in shares) at Dec. 31, 2014</t>
  </si>
  <si>
    <t>Balance at Dec. 31, 2014</t>
  </si>
  <si>
    <t>Note 1 - Organization, Basis of Presentation and Summary of Significant Accounting Policies</t>
  </si>
  <si>
    <t>Notes to Financial Statements</t>
  </si>
  <si>
    <t>Organization, Consolidation and Presentation of Financial Statements Disclosure and Significant Accounting Policies [Text Block]</t>
  </si>
  <si>
    <t>NOTE 1. ORGANIZATION, BASIS OF PRESENTATION AND SUMMARY OF SIGNIFICANT ACCOUNTING POLICIES. Organization INTREorg Systems, Inc. (the “Company”) was incorporated under the laws of the State of Texas on November 3, 2003. The Company was organized for the purpose of providing internet consulting and "back office" services to companies. The Company's fiscal year end is December 31st. Reclassifications Certain amounts in the prior period financial statements have been reclassified to conform to the current period presentation. 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2,693,395at December 31, 2014. During the year ended December 31, 2014, the Company did not generate any revenues. At December 31, 2014, the Company had an accumulated deficit of $4,817,583. The Company has not earned revenues from operations. The Company's ability to continue as a going concern is dependent upon its ability to raise the necessary capital to further implement its business plan, launch its operations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 Summary of Significant Accounting Policies Cash and Cash Equivalents The Company considers all highly-liquid debt instruments, with an original maturity of three month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Net Loss Per Share Net loss per share is based on the weighted average number of common shares outstanding during the period. This number has not been adjusted for outstanding options since the average would be anti-dilutive. Property and Equipment Property and equipment are stated at cost, less accumulated depreciation. Depreciation is provided for using the straight-line method over the useful life of the assets. Long-Lived Assets Impairment losses are recorded on long-lived assets used in operations when indicators of impairment are present and undiscounted cash flows estimated to be generated by those assets are less than assets’ carrying amount. Amortization The Company is amortizing its license agreement over its three year estimated useful life beginning in January 2013, the date placed in service. Fair Value Estimates Pursuant to the ASC 820, “ Fair Value Measurements and Disclosure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prepaid assets, accounts payable and accrued liabilities approximate their fair value due to their short maturities. Share Based Compensation The Company measures and recognizes compensation expense for all share-based payment awards made to employees and directors based on estimated fair values, as required by FASB ASC 718. Common stock, stock options and common stock warrants issued to other than employees or directors are recorded on the basis of their fair value, as required by FASB ASC 505. In accordance with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 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2 - Related Party Transactions</t>
  </si>
  <si>
    <t>Related Party Transactions Disclosure [Text Block]</t>
  </si>
  <si>
    <t xml:space="preserve">NOTE 2. RELATED PARTY TRANSACTIONS Line of Credit On June 19, 2011, the Company entered into a revolving line of credit with J.H. Brech, LLC (“Brech”), a related party, to provide access to funding for our operations. Under the terms of the 8% line of credit, we have access of up to $500,000. Advances under this line of credit were in abeyance for approximately 12 months, between August of 2011 and August of 2012; however, the line of credit is open again and we may take advances out pursuant to the terms summarized herein. On August 26, 2014, the line of credit was amended to decrease the conversion price. Interest accrues at 8% per annum on the outstanding principal amount due under the revolving line of credit and is payable semi-annually on June 30 and December 31 of each year commencing June 30, 2011. The principal and any accrued but unpaid is due on the earlier of: · June 19, 2014 (the revolver has not been formally extended, however, the Company continues to borrow under the revolver), or · the date on which we receive at least $1.5 million in gross proceeds through one or a series of transactions. At the Company’s sole discretion, we can pay the interest in shares of our common stock valued as follows: ● if our common stock is not listed for trading on an exchange or quoted for trading on the OTC Bulletin Board or the OTC Markets Group (formerly the Pink Sheets), interest shares are valued at the greater of $1.00 per share or the fair market value as determined in good faith by us based upon the most recent arms-length transaction, or ● if our common stock is listed for trading on an exchange or quoted for trading on the OTC Bulletin Board or the OTC Markets Group, interest shares will be valued at the greater of (A) the closing price of our common stock on the trading day immediately preceding the date the interest payment is due and payable, or (B) the average closing price of the common stock for the five trading days immediately preceding the date the interest payment is due and payable. The Company may prepay the note at any time without penalty. Upon an event of default, Brech has the right to accelerate the note. Events of default include: ● our failure to pay the interest and principal when due, ● a default by us under the terms of the note, ● appointment of a receiver, filing of a bankruptcy provision, a judgment or levy against our company exceeding $50,000 or a default under any other indebtedness exceeding $50,000, ● a liquidation of our company or a sale of all or substantially all of our assets, or ● a change of control of our company as defined in the note. On August 25, 2014, we entered into an amendment to the Line of Credit to provide that the conversion price shall be revised from $1.00 per share to $0.25 per share. The parties also acknowledged and agreed that no payment of principal of the Line of Credit has been made and received, and accordingly, the amended conversion price applies to both the interest and principal of the Line of Credit. Accrued and unpaid interest on the Line of Credit at December 31, 2014 totaled $71,717. As of December 31, 2014, the Company owed JH Brech, a related party, $459,754 for amounts advanced to the Company for working capital expenses. The maturity date on the Line of Credit was not amended. The balance is past due and is classified as a current liability as of December 31, 2014 and 2013. As of the date of this Report, J.H. Brech, LLC has not declared a default on the Line of Credit. 28 Cicerone Consulting Agreement As of December 31, 2014 and 2013, Cicerone Corporate Development, LLC ("Cicerone") is owed $29,946 for reimbursable expenses on behalf of the Company, under the terms of the Company's 2011 consulting agreement with Cicerone, which was terminated in 2011. Board Compensation On May 1, 2014, the Company granted Michael Farmer, a member of the board of directors, options to purchase 200,000 shares of the Company’s common stock at $3.00 per share and options to purchase 100,000 shares of the Company’s common stock at $1.00 per share. 25% of the options vest at the one year anniversary of the day of grant and 2.0833% each month thereafter. The options expire on May 1, 2017 and had an estimated grant date fair value of $105,997, which is recognized in expense over the three year vesting period. The Company used the Black Scholes option model to value the option awards. During the year ended December 31, 2014 the Company recognized an expense of $23,555 relating to this award. None was recognized in the prior year period. On October 1, 2013, the Company entered into a consulting agreement with its Chief Executive Officer and President, Darren Dunckel. Pursuant to the consulting agreement, Mr. Dunckel is entitled to $7,000 per month and 25% of the revenue generated by his gross sales of our products and services; additionally, the Company shall reimburse him for all pre-approved and reasonable expenses Mr. Dunckel incurs while carrying out his consulting duties. The consulting agreement shall continue in place and Mr. Dunckel shall remain entitled to the same compensation until such time as the Company enters into a new agreement with him as President. Payable to the Chief Executive Officer and President On February 3, 2014, Darren Dunckel paid certain legal, accounting and other invoices on behalf of the Company aggregating $33,837. Such advances have not been repaid and are included in accounts payable- related parties. </t>
  </si>
  <si>
    <t>Note 3 - Notes Payable</t>
  </si>
  <si>
    <t>Debt Disclosure [Text Block]</t>
  </si>
  <si>
    <t>NOTE 3 NOTES PAYABLE. The Company's notes total $521,000 at December 31, 2014 and 2013 and bear interest at rates ranging for 6% to 10% per annum. Accrued and unpaid interest at December 31, 2014 and 2013 amounted to approximately $308,613 and $266,278 and is included with accrued interest and other liabilities in the accompanying financial statements. All of the Company's notes payable are past due and in default.</t>
  </si>
  <si>
    <t>Note 4 - Commitments and Contingencies</t>
  </si>
  <si>
    <t>Commitments and Contingencies Disclosure [Text Block]</t>
  </si>
  <si>
    <t>NOTE 4 COMMITMENTS AND CONTINGENCIES At December 31, 2014 and 2013, management estimates there is a potential liability of $453,290 related to the operations under the former management of the Company. The contingent amount is recorded as a contingent liability in the accompanying financial statements and relates primarily to compensation in years prior to 2009. Management is not aware of any pending or threatened litigation involving the Company as of December 31, 2014 or since, through the date of these financial statements.</t>
  </si>
  <si>
    <t>Note 5 - Capital Stock</t>
  </si>
  <si>
    <t>Stockholders' Equity Note Disclosure [Text Block]</t>
  </si>
  <si>
    <t xml:space="preserve">NOTE 5 . CAPITAL STOCK. On October 31, 2012, the Company entered into an intellectual property license and consulting agreement with, Public Issuer Stock Analytics, a related party. The following are the terms: 1. Upon the execution and as of the effective date of this Agreement, two hundred and fifty thousand 250,000 shares of restricted common stock. 2. Thereafter and until the second anniversary, twenty thousand 20,000 shares of restricted common stock monthly, and one percent (1%) of Gross Sales of products and/or services on quarterly gross sales being payable in the form of cash or restricted common stock, with the amount of all restricted common stock being based on the market close on the last business day of each month in each quarter as it is found in Bloomberg. 3. Thereafter and until the third anniversary, twenty thousand 20,000 shares of restricted common stock solely for the purposes of compensation for licensor’s Consulting Services, and two percent 2% of Gross Sales of products and/or services on quarterly gross sales being payable in the form of cash or restricted common stock, with the amount of all restricted common stock being based on the market close on the last business day of each month in each quarter as it is found in Bloomberg. 4. Following the third anniversary, twenty thousand 20,000 shares of restricted common stock solely for the purposes of compensation for licensor’s Consulting Services, and three percent 3 % of Gross Sales of products and/or services on quarterly gross sales being payable in the form of cash or restricted common stock, with the amount of all restricted common stock amount based on the market close on the last business day of each month in each quarter as it is found in Bloomberg. 5. In the event that no Gross Sales exist for any given period compensation will solely be the issuance of twenty thousand 20,000 shares of restricted common stock, with such issuance being based on the market close on the last business day of each month in each quarter as such market close is found in Bloomberg. 29 As of December 31, 2014, PISA has received 250,000 shares of common stock issued upon execution of the agreement, valued at $37,500 ($.15 per share) the fair market value on the date of issuance. During 2014, PISA earned an aggregate of 249,800 shares related to the monthly compensation, valued at $72,540 ($.20 to $.40 per share) the fair market value on the date of issuance. On April 25, 2014, the Company authorized the issuance of 20,000 shares valued at $6,000 to PT Platinum Consulting, LLC for professional services related to financial reporting and accounting. As of December 31, 2014, a total of 140,000 shares authorized, but not issued, are shown as outstanding as the issuance of such shares is deemed as a ministerial act. During 2013, PISA earned an aggregate of 245,600 shares related to the monthly compensation, valued at $64,240 the fair market value on the date of issuance. These shares are shown as outstanding at December 31, 2013 as the issuance of such shares is deemed a ministerial act. Such shares were issued in 2014. 2010 Stock Option and Award Incentive Plan On June 29, 2010, the Company’s shareholders approved the adoption of the Company’s 2010 Stock Option and Award Incentive Plan (the “Plan”). The Plan, which provides for the grant of stock options to the Company’s directors, officers, employees, consultants, and advisors of the Company, is administered by a committee consisting of members of the Board of Directors (the "Stock Option Committee"), or in its absence, the Board of Directors. The Plan provides for a total of 2,000,000 shares of common stock to be reserved for issuance subject to options. Pursuant to the Software Development and Ongoing Maintenance Agreement we entered into with Central Coast Technology Associates ("Central Coast") on June 13, 2013, we issued Central Coast options to purchase up to 1,000,000 shares of our common stock at an exercise price of $0.25 per share. The options vest in stages based on completion of work pursuant to the Software Development Agreement and also contain provisions for cashless exercise. If Central Coast fails to fully complete such services, we have the right to purchase such options for $1,000 and terminate the Software Development Agreement; provided however, that if Central Coast fails to complete only part of such services, we can purchase up to 50% of the options for $500. The Company recognizes an expense for the fair value of the award at the date of grant at the earlier of the vesting of the options or when achievement of the performance objective has been met or is reasonably assured. As of December 31, 2014 none of these criteria had been met. On May 1, 2014, the Company granted Michael Farmer, a member of the board of directors, options to purchase 200,000 shares of the Company’s common stock at $3.00 per share and options to purchase 100,000 shares of the Company’s common stock at $1.00 per share. 25% of the options vest at the one year anniversary of the day of grant and 2.0833% each month thereafter. The options expire on May 1, 2017 and had an estimated grant date fair value of $105,997, which is recognized in expense over the three year vesting period. The Company used the Black Scholes option model to value the option awards. During the year ended December 31, 2014, the Company recognized an expense of $23,555 relating to this award. None was recognized in the prior year periods. 30 The grant date fair value of options granted for the years ended December 31, 2014 and 2013 were based on the Black Scholes model using the following assumptions: Year ended December 31, 2014 2013 Weighted average fair value per option granted during the period $ 0.35 $ 0.15 Assumptions: Weighted average stock price volitility 430 % 420 % Dividends - - Weighted average risk free rate of return 0.30 % 1.1 % Weighted average estimated forfeiture rate - - Weigthed average expected term (years) 3 5 A summary of option activity for the years ended December 31, 2014 and 2013 are presented below: Options Number of Options Weighted Average Exercise Price Weighted Average Remaining Contractual Term (in years) Aggregate Intrinsic Value Balance January 1, 2013 1,000,000 0.25 3.50 250,000 Granted 300,000 2.33 2.33 700,000 Exercised - - - - Expired - - - - Balance December 31, 2014 1,300,000 0.95 3.20 $ 2,097,000 Options exercisable at December 31, 2014 - - - $ - </t>
  </si>
  <si>
    <t>Note 6 - Income Taxes</t>
  </si>
  <si>
    <t>Income Tax Disclosure [Text Block]</t>
  </si>
  <si>
    <t>NOTE 6. INCOME TAXES The deferred tax asset as of December 31, 2014 and 2013 was approximately $627,000 and $473,000, respectively, offset by valuation allowances of the same amount resulting in a deferred tax assets of December 31, 2014 and 2014 of $0. There is no income tax provision for either year due to the change in valuation allowance. The difference between the effective rate and the statutory rate is the result of the change in the valuation allowance. At December 31, 2014 the Company had an unused net operating loss carry over approximating $1,845,000 that is potentially available to offset future taxable income, it expires beginning 2026. The Company has not filed its Federal tax returns for 2009-2014 and could be subject to penalty for its delinquency. Additionally, the availability of its net operating loss may be subject to adjustment.</t>
  </si>
  <si>
    <t>Note 7 - Subsequent Events</t>
  </si>
  <si>
    <t>Subsequent Events [Text Block]</t>
  </si>
  <si>
    <t>NOTE 7. SUBSEQUENT EVENTS. During the period January 1, 2015 through April 2015, the Company authorized the issuance of 20,000 shares per month to Public Issuer Stock Analytics pursuant to the terms of the intellectual property license and consulting agreement the Company maintains with them. The grants aggregated 80,000 shares valued at the closing price as of the date of grant for a total of $25,000. In March 2015, the Company issued shares required to be issued for various series rendered to the Company resulting in the issuance of 1,024,547 shares.</t>
  </si>
  <si>
    <t>Significant Accounting Policies (Policies)</t>
  </si>
  <si>
    <t>Accounting Policies [Abstract]</t>
  </si>
  <si>
    <t>Reclassification, Policy [Policy Text Block]</t>
  </si>
  <si>
    <t>Reclassifications Certain amounts in the prior period financial statements have been reclassified to conform to the current period presentation.</t>
  </si>
  <si>
    <t>Going Concern [Policy Text Block]</t>
  </si>
  <si>
    <t>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2,693,395at December 31, 2014. During the year ended December 31, 2014, the Company did not generate any revenues. At December 31, 2014, the Company had an accumulated deficit of $4,817,583. The Company has not earned revenues from operations. The Company's ability to continue as a going concern is dependent upon its ability to raise the necessary capital to further implement its business plan, launch its operations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t>
  </si>
  <si>
    <t>Cash and Cash Equivalents, Policy [Policy Text Block]</t>
  </si>
  <si>
    <t>Cash and Cash Equivalents The Company considers all highly-liquid debt instruments, with an original maturity of three months, to be cash equivalent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 Policy [Policy Text Block]</t>
  </si>
  <si>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Earnings Per Share, Policy [Policy Text Block]</t>
  </si>
  <si>
    <t>Net Loss Per Share Net loss per share is based on the weighted average number of common shares outstanding during the period. This number has not been adjusted for outstanding options since the average would be anti-dilutive.</t>
  </si>
  <si>
    <t>Property, Plant and Equipment, Policy [Policy Text Block]</t>
  </si>
  <si>
    <t>Property and Equipment Property and equipment are stated at cost, less accumulated depreciation. Depreciation is provided for using the straight-line method over the useful life of the assets.</t>
  </si>
  <si>
    <t>Impairment or Disposal of Long-Lived Assets, Policy [Policy Text Block]</t>
  </si>
  <si>
    <t>Long-Lived Assets Impairment losses are recorded on long-lived assets used in operations when indicators of impairment are present and undiscounted cash flows estimated to be generated by those assets are less than assets’ carrying amount.</t>
  </si>
  <si>
    <t>Depreciation, Depletion, and Amortization [Policy Text Block]</t>
  </si>
  <si>
    <t>Amortization The Company is amortizing its license agreement over its three year estimated useful life beginning in January 2013, the date placed in service.</t>
  </si>
  <si>
    <t>Fair Value of Financial Instruments, Policy [Policy Text Block]</t>
  </si>
  <si>
    <t>Fair Value Estimates Pursuant to the ASC 820, “ Fair Value Measurements and Disclosure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prepaid assets, accounts payable and accrued liabilities approximate their fair value due to their short maturities.</t>
  </si>
  <si>
    <t>Share-based Compensation, Option and Incentive Plans Policy [Policy Text Block]</t>
  </si>
  <si>
    <t>Share Based Compensation The Company measures and recognizes compensation expense for all share-based payment awards made to employees and directors based on estimated fair values, as required by FASB ASC 718. Common stock, stock options and common stock warrants issued to other than employees or directors are recorded on the basis of their fair value, as required by FASB ASC 505. In accordance with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New Accounting Pronouncements, Policy [Policy Text Block]</t>
  </si>
  <si>
    <t>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5 - Capital Stock (Tables)</t>
  </si>
  <si>
    <t>Notes Tables</t>
  </si>
  <si>
    <t>Schedule of Share-based Payment Award, Stock Options, Valuation Assumptions [Table Text Block]</t>
  </si>
  <si>
    <t xml:space="preserve"> Year ended December 31, 2014 2013 Weighted average fair value per option granted during the period $ 0.35 $ 0.15 Assumptions: Weighted average stock price volitility 430 % 420 % Dividends - - Weighted average risk free rate of return 0.30 % 1.1 % Weighted average estimated forfeiture rate - - Weigthed average expected term (years) 3 5 </t>
  </si>
  <si>
    <t>Schedule of Share-based Compensation, Stock Options, Activity [Table Text Block]</t>
  </si>
  <si>
    <t xml:space="preserve"> Options Number of Options Weighted Average Exercise Price Weighted Average Remaining Contractual Term (in years) Aggregate Intrinsic Value Balance January 1, 2013 1,000,000 0.25 3.50 250,000 Granted 300,000 2.33 2.33 700,000 Exercised - - - - Expired - - - - Balance December 31, 2014 1,300,000 0.95 3.20 $ 2,097,000 Options exercisable at December 31, 2014 - - - $ - </t>
  </si>
  <si>
    <t>Note 1 - Organization, Basis of Presentation and Summary of Significant Accounting Policies (Details Textual) - USD ($)</t>
  </si>
  <si>
    <t>Working Capital Deficit</t>
  </si>
  <si>
    <t>Retained Earnings (Accumulated Deficit)</t>
  </si>
  <si>
    <t>Finite-Lived Intangible Asset, Useful Life</t>
  </si>
  <si>
    <t>3 years</t>
  </si>
  <si>
    <t>Note 2 - Related Party Transactions (Details Textual) - USD ($)</t>
  </si>
  <si>
    <t>May. 01, 2014</t>
  </si>
  <si>
    <t>Oct. 02, 2013</t>
  </si>
  <si>
    <t>Aug. 25, 2014</t>
  </si>
  <si>
    <t>Feb. 03, 2014</t>
  </si>
  <si>
    <t>Jun. 19, 2011</t>
  </si>
  <si>
    <t>Director [Member] | Option 1 [Member]</t>
  </si>
  <si>
    <t>Share-based Compensation Arrangement by Share-based Payment Award, Options, Grants in Period, Gross</t>
  </si>
  <si>
    <t>Share-based Compensation Arrangements by Share-based Payment Award, Options, Grants in Period, Weighted Average Exercise Price</t>
  </si>
  <si>
    <t>Director [Member] | Option 2 [Member]</t>
  </si>
  <si>
    <t>Director [Member] | Vest at One Year Anniversary [Member]</t>
  </si>
  <si>
    <t>Percentage of Options to Vest</t>
  </si>
  <si>
    <t>25.00%</t>
  </si>
  <si>
    <t>Director [Member] | Vesting after One Year [Member]</t>
  </si>
  <si>
    <t>2.0833%</t>
  </si>
  <si>
    <t>Director [Member]</t>
  </si>
  <si>
    <t>Due to Related Parties</t>
  </si>
  <si>
    <t>Share-based Compensation Arrangement by Share-based Payment Award, Options, Grants in Period, Weighted Average Grant Date Fair Value</t>
  </si>
  <si>
    <t>Share-based Compensation Arrangement by Share-based Payment Award, Award Vesting Period</t>
  </si>
  <si>
    <t>Allocated Share-based Compensation Expense</t>
  </si>
  <si>
    <t>Cicerone [Member]</t>
  </si>
  <si>
    <t>J.H. Brech, LLC [Member] | Revolving Credit Facility [Member]</t>
  </si>
  <si>
    <t>Line of Credit Facility, Interest Rate at Period End</t>
  </si>
  <si>
    <t>8.00%</t>
  </si>
  <si>
    <t>Line of Credit Facility, Maximum Borrowing Capacity</t>
  </si>
  <si>
    <t>Debt Instrument, Interest Rate, Stated Percentage</t>
  </si>
  <si>
    <t>Debt Instrument, Covenant, Amount of Gross Proceeds Triggering Maturity</t>
  </si>
  <si>
    <t>Debt Instrument, Covenant, Interest Paid in Common Stock, Share Price</t>
  </si>
  <si>
    <t>Debt Instrument, Covenant, Minimum Amount of Judgment or Levy Triggering Default</t>
  </si>
  <si>
    <t>Debt Instrument, Covenant, Minimum Amount of Other Indebtedness Triggering Default</t>
  </si>
  <si>
    <t>Interest Payable</t>
  </si>
  <si>
    <t>Mr. Dunckel [Member]</t>
  </si>
  <si>
    <t>Related Party Transaction, Amounts of Transaction</t>
  </si>
  <si>
    <t>Percentage of Revenue</t>
  </si>
  <si>
    <t>Darren Dunckel [Member] | Accounts Payable - Related Party [Member]</t>
  </si>
  <si>
    <t>Note 3 - Notes Payable (Details Textual) - USD ($)</t>
  </si>
  <si>
    <t>Notes Payable, Other Payables [Member] | Minimum [Member]</t>
  </si>
  <si>
    <t>6.00%</t>
  </si>
  <si>
    <t>Notes Payable, Other Payables [Member] | Maximum [Member]</t>
  </si>
  <si>
    <t>10.00%</t>
  </si>
  <si>
    <t>Notes Payable</t>
  </si>
  <si>
    <t>Interest Payable, Current</t>
  </si>
  <si>
    <t>Note 4 - Commitments and Contingencies (Details Textual) - USD ($)</t>
  </si>
  <si>
    <t>Loss Contingency, Accrual, Current</t>
  </si>
  <si>
    <t>Note 5 - Capital Stock (Details Textual) - USD ($)</t>
  </si>
  <si>
    <t>Apr. 25, 2014</t>
  </si>
  <si>
    <t>Jun. 13, 2013</t>
  </si>
  <si>
    <t>Oct. 31, 2012</t>
  </si>
  <si>
    <t>Jun. 29, 2010</t>
  </si>
  <si>
    <t>Public Issuer Stock Analytics [Member] | Restricted Stock [Member] | Intellectual Property License and Consulting Agreement [Member] | Second Anniversary [Member]</t>
  </si>
  <si>
    <t>Shares Issuable, Upon Execution</t>
  </si>
  <si>
    <t>Public Issuer Stock Analytics [Member] | Restricted Stock [Member] | Intellectual Property License and Consulting Agreement [Member] | Third Anniversary [Member]</t>
  </si>
  <si>
    <t>Public Issuer Stock Analytics [Member] | Restricted Stock [Member] | Intellectual Property License and Consulting Agreement [Member] | Following Third Anniversary [Member]</t>
  </si>
  <si>
    <t>Public Issuer Stock Analytics [Member] | Restricted Stock [Member] | Intellectual Property License and Consulting Agreement [Member]</t>
  </si>
  <si>
    <t>Public Issuer Stock Analytics [Member] | Intellectual Property License and Consulting Agreement [Member] | Second Anniversary [Member]</t>
  </si>
  <si>
    <t>Contingent Payments, Percentage of Gross Sales</t>
  </si>
  <si>
    <t>1.00%</t>
  </si>
  <si>
    <t>Public Issuer Stock Analytics [Member] | Intellectual Property License and Consulting Agreement [Member] | Third Anniversary [Member]</t>
  </si>
  <si>
    <t>2.00%</t>
  </si>
  <si>
    <t>Public Issuer Stock Analytics [Member] | Intellectual Property License and Consulting Agreement [Member] | Following Third Anniversary [Member]</t>
  </si>
  <si>
    <t>3.00%</t>
  </si>
  <si>
    <t>Public Issuer Stock Analytics [Member] | Intellectual Property License and Consulting Agreement [Member] | Minimum [Member]</t>
  </si>
  <si>
    <t>Share Price</t>
  </si>
  <si>
    <t>Public Issuer Stock Analytics [Member] | Intellectual Property License and Consulting Agreement [Member] | Maximum [Member]</t>
  </si>
  <si>
    <t>Public Issuer Stock Analytics [Member] | Intellectual Property License and Consulting Agreement [Member]</t>
  </si>
  <si>
    <t>Stock Issued During Period, Shares, Purchase of Assets</t>
  </si>
  <si>
    <t>Stock Issued During Period, Value, Purchase of Assets</t>
  </si>
  <si>
    <t>Stock Issued During Period, Shares, Issued for Services</t>
  </si>
  <si>
    <t>Stock Issued During Period, Value, Issued for Services</t>
  </si>
  <si>
    <t>The 2010 Stock Option and Award Incentive Plan [Member] | If Counterparty Fails to Complete Part of Services [Member] | Central Coast Technology Associates [Member]</t>
  </si>
  <si>
    <t>Share-based Compensation Arrangements by Share-based Payment Award, Options, Grants in Period, Repurchase Price</t>
  </si>
  <si>
    <t>The 2010 Stock Option and Award Incentive Plan [Member] | Central Coast Technology Associates [Member]</t>
  </si>
  <si>
    <t>Share-based Compensation Arrangements by Share-based Payment Award, Options, Grants in Period, Percentage of Shares that Can Be Purchased for Partial Failure of Service Completion</t>
  </si>
  <si>
    <t>50.00%</t>
  </si>
  <si>
    <t>The 2010 Stock Option and Award Incentive Plan [Member]</t>
  </si>
  <si>
    <t>Share-based Compensation Arrangement by Share-based Payment Award, Number of Shares Authorized</t>
  </si>
  <si>
    <t>PT Platinum Consulting, LLC [Member]</t>
  </si>
  <si>
    <t>Note 5 - Fair Value Assumptions (Details) - USD ($)</t>
  </si>
  <si>
    <t>Assumptions:</t>
  </si>
  <si>
    <t>Weighted average stock price volitility</t>
  </si>
  <si>
    <t>430.00%</t>
  </si>
  <si>
    <t>420.00%</t>
  </si>
  <si>
    <t>Dividends</t>
  </si>
  <si>
    <t>Weighted average risk free rate of return</t>
  </si>
  <si>
    <t>0.30%</t>
  </si>
  <si>
    <t>1.10%</t>
  </si>
  <si>
    <t>Weighted average estimated forfeiture rate</t>
  </si>
  <si>
    <t>0.00%</t>
  </si>
  <si>
    <t>Weigthed average expected term (years)</t>
  </si>
  <si>
    <t>5 years</t>
  </si>
  <si>
    <t>Note 5 - Capital Stock - Stock Option Activity (Details) - USD ($)</t>
  </si>
  <si>
    <t>24 Months Ended</t>
  </si>
  <si>
    <t>Dec. 31, 2012</t>
  </si>
  <si>
    <t>Balance January 1, 2013 (in shares)</t>
  </si>
  <si>
    <t>Balance January 1, 2013 (in dollars per share)</t>
  </si>
  <si>
    <t>Balance January 1, 2013</t>
  </si>
  <si>
    <t>3 years 182 days</t>
  </si>
  <si>
    <t>3 years 73 days</t>
  </si>
  <si>
    <t>Granted (in dollars per share)</t>
  </si>
  <si>
    <t>Granted</t>
  </si>
  <si>
    <t>2 years 120 days</t>
  </si>
  <si>
    <t>Exercised (in shares)</t>
  </si>
  <si>
    <t>Exercised (in dollars per share)</t>
  </si>
  <si>
    <t>Expired (in shares)</t>
  </si>
  <si>
    <t>Expired (in dollars per share)</t>
  </si>
  <si>
    <t>Balance December 31, 2014 (in shares)</t>
  </si>
  <si>
    <t>Balance December 31, 2014 (in dollars per share)</t>
  </si>
  <si>
    <t>Balance December 31, 2014</t>
  </si>
  <si>
    <t>Options exercisable at December 31, 2014 (in shares)</t>
  </si>
  <si>
    <t>Options exercisable at December 31, 2014 (in dollars per share)</t>
  </si>
  <si>
    <t>Options exercisable at December 31, 2014</t>
  </si>
  <si>
    <t>Note 6 - Income Taxes (Details Textual) - USD ($)</t>
  </si>
  <si>
    <t>Income Tax Expense (Benefit)</t>
  </si>
  <si>
    <t>Deferred Tax Assets, Valuation Allowance</t>
  </si>
  <si>
    <t>Deferred Tax Assets, Net of Valuation Allowance</t>
  </si>
  <si>
    <t>Deferred Tax Assets, Gross</t>
  </si>
  <si>
    <t>Deferred Tax Assets, Operating Loss Carryforwards</t>
  </si>
  <si>
    <t>Note 7 - Subsequent Events (Details Textual) - Subsequent Event [Member] - USD ($)</t>
  </si>
  <si>
    <t>1 Months Ended</t>
  </si>
  <si>
    <t>4 Months Ended</t>
  </si>
  <si>
    <t>Apr. 30, 2015</t>
  </si>
  <si>
    <t>Mar. 31, 2015</t>
  </si>
  <si>
    <t>Feb. 28, 2015</t>
  </si>
  <si>
    <t>Jan. 31, 2015</t>
  </si>
  <si>
    <t>Public Issuer Stock Analytic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c s="3" t="s" r="B3">
        <v>6</v>
      </c>
    </row>
    <row r="4" spans="1:4">
      <c s="3" t="s" r="A4">
        <v>7</v>
      </c>
      <c s="4" t="n" r="B4">
        <v>1295560</v>
      </c>
    </row>
    <row r="5" spans="1:4">
      <c s="3" t="s" r="A5">
        <v>8</v>
      </c>
      <c s="3" t="s" r="B5">
        <v>9</v>
      </c>
    </row>
    <row r="6" spans="1:4">
      <c s="3" t="s" r="A6">
        <v>10</v>
      </c>
      <c s="3" t="s" r="B6">
        <v>11</v>
      </c>
    </row>
    <row r="7" spans="1:4">
      <c s="3" t="s" r="A7">
        <v>12</v>
      </c>
      <c s="3" t="s" r="B7">
        <v>13</v>
      </c>
    </row>
    <row r="8" spans="1:4">
      <c s="3" t="s" r="A8">
        <v>14</v>
      </c>
      <c s="3" t="s" r="B8">
        <v>13</v>
      </c>
    </row>
    <row r="9" spans="1:4">
      <c s="3" t="s" r="A9">
        <v>15</v>
      </c>
      <c s="3" t="s" r="B9">
        <v>13</v>
      </c>
    </row>
    <row r="10" spans="1:4">
      <c s="3" t="s" r="A10">
        <v>16</v>
      </c>
      <c s="4" t="n" r="C10">
        <v>14079419</v>
      </c>
    </row>
    <row r="11" spans="1:4">
      <c s="3" t="s" r="A11">
        <v>17</v>
      </c>
      <c s="5" t="n" r="D11">
        <v>2270112</v>
      </c>
    </row>
    <row r="12" spans="1:4">
      <c s="3" t="s" r="A12">
        <v>18</v>
      </c>
      <c s="3" t="s" r="B12">
        <v>19</v>
      </c>
    </row>
    <row r="13" spans="1:4">
      <c s="3" t="s" r="A13">
        <v>20</v>
      </c>
      <c s="3" t="s" r="B13">
        <v>21</v>
      </c>
    </row>
    <row r="14" spans="1:4">
      <c s="3" t="s" r="A14">
        <v>22</v>
      </c>
      <c s="4" t="n" r="B14">
        <v>2014</v>
      </c>
    </row>
    <row r="15" spans="1:4">
      <c s="3" t="s" r="A15">
        <v>23</v>
      </c>
      <c s="3" t="s" r="B15">
        <v>24</v>
      </c>
    </row>
    <row r="16" spans="1:4">
      <c s="3" t="s" r="A16">
        <v>25</v>
      </c>
      <c s="3"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43</v>
      </c>
      <c s="2" t="s" r="B1">
        <v>1</v>
      </c>
    </row>
    <row r="2" spans="1:2">
      <c s="2" t="s" r="B2">
        <v>2</v>
      </c>
    </row>
    <row r="3" spans="1:2">
      <c s="6" t="s" r="A3">
        <v>134</v>
      </c>
    </row>
    <row r="4" spans="1:2">
      <c s="3" t="s" r="A4">
        <v>144</v>
      </c>
      <c s="3"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46</v>
      </c>
      <c s="2" t="s" r="B1">
        <v>1</v>
      </c>
    </row>
    <row r="2" spans="1:2">
      <c s="2" t="s" r="B2">
        <v>2</v>
      </c>
    </row>
    <row r="3" spans="1:2">
      <c s="6" t="s" r="A3">
        <v>134</v>
      </c>
    </row>
    <row r="4" spans="1:2">
      <c s="3" t="s" r="A4">
        <v>147</v>
      </c>
      <c s="3"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49</v>
      </c>
      <c s="2" t="s" r="B1">
        <v>1</v>
      </c>
    </row>
    <row r="2" spans="1:2">
      <c s="2" t="s" r="B2">
        <v>2</v>
      </c>
    </row>
    <row r="3" spans="1:2">
      <c s="6" t="s" r="A3">
        <v>134</v>
      </c>
    </row>
    <row r="4" spans="1:2">
      <c s="3" t="s" r="A4">
        <v>150</v>
      </c>
      <c s="3"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52</v>
      </c>
      <c s="2" t="s" r="B1">
        <v>1</v>
      </c>
    </row>
    <row r="2" spans="1:2">
      <c s="2" t="s" r="B2">
        <v>2</v>
      </c>
    </row>
    <row r="3" spans="1:2">
      <c s="6" t="s" r="A3">
        <v>134</v>
      </c>
    </row>
    <row r="4" spans="1:2">
      <c s="3" t="s" r="A4">
        <v>153</v>
      </c>
      <c s="3"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t="s" r="A1">
        <v>155</v>
      </c>
      <c s="2" t="s" r="B1">
        <v>1</v>
      </c>
    </row>
    <row r="2" spans="1:2">
      <c s="2" t="s" r="B2">
        <v>2</v>
      </c>
    </row>
    <row r="3" spans="1:2">
      <c s="6" t="s" r="A3">
        <v>156</v>
      </c>
    </row>
    <row r="4" spans="1:2">
      <c s="3" t="s" r="A4">
        <v>157</v>
      </c>
      <c s="3" t="s" r="B4">
        <v>158</v>
      </c>
    </row>
    <row r="5" spans="1:2">
      <c s="3" t="s" r="A5">
        <v>159</v>
      </c>
      <c s="3" t="s" r="B5">
        <v>160</v>
      </c>
    </row>
    <row r="6" spans="1:2">
      <c s="3" t="s" r="A6">
        <v>161</v>
      </c>
      <c s="3" t="s" r="B6">
        <v>162</v>
      </c>
    </row>
    <row r="7" spans="1:2">
      <c s="3" t="s" r="A7">
        <v>163</v>
      </c>
      <c s="3" t="s" r="B7">
        <v>164</v>
      </c>
    </row>
    <row r="8" spans="1:2">
      <c s="3" t="s" r="A8">
        <v>165</v>
      </c>
      <c s="3" t="s" r="B8">
        <v>166</v>
      </c>
    </row>
    <row r="9" spans="1:2">
      <c s="3" t="s" r="A9">
        <v>167</v>
      </c>
      <c s="3" t="s" r="B9">
        <v>168</v>
      </c>
    </row>
    <row r="10" spans="1:2">
      <c s="3" t="s" r="A10">
        <v>169</v>
      </c>
      <c s="3" t="s" r="B10">
        <v>170</v>
      </c>
    </row>
    <row r="11" spans="1:2">
      <c s="3" t="s" r="A11">
        <v>171</v>
      </c>
      <c s="3" t="s" r="B11">
        <v>172</v>
      </c>
    </row>
    <row r="12" spans="1:2">
      <c s="3" t="s" r="A12">
        <v>173</v>
      </c>
      <c s="3" t="s" r="B12">
        <v>174</v>
      </c>
    </row>
    <row r="13" spans="1:2">
      <c s="3" t="s" r="A13">
        <v>175</v>
      </c>
      <c s="3" t="s" r="B13">
        <v>176</v>
      </c>
    </row>
    <row r="14" spans="1:2">
      <c s="3" t="s" r="A14">
        <v>177</v>
      </c>
      <c s="3" t="s" r="B14">
        <v>178</v>
      </c>
    </row>
    <row r="15" spans="1:2">
      <c s="3" t="s" r="A15">
        <v>179</v>
      </c>
      <c s="3" t="s" r="B15">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81</v>
      </c>
      <c s="2" t="s" r="B1">
        <v>1</v>
      </c>
    </row>
    <row r="2" spans="1:2">
      <c s="2" t="s" r="B2">
        <v>2</v>
      </c>
    </row>
    <row r="3" spans="1:2">
      <c s="6" t="s" r="A3">
        <v>182</v>
      </c>
    </row>
    <row r="4" spans="1:2">
      <c s="3" t="s" r="A4">
        <v>183</v>
      </c>
      <c s="3" t="s" r="B4">
        <v>184</v>
      </c>
    </row>
    <row r="5" spans="1:2">
      <c s="3" t="s" r="A5">
        <v>185</v>
      </c>
      <c s="3" t="s" r="B5">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87</v>
      </c>
      <c s="2" t="s" r="B1">
        <v>1</v>
      </c>
    </row>
    <row r="2" spans="1:3">
      <c s="2" t="s" r="B2">
        <v>2</v>
      </c>
      <c s="2" t="s" r="C2">
        <v>28</v>
      </c>
    </row>
    <row r="3" spans="1:3">
      <c s="3" t="s" r="A3">
        <v>188</v>
      </c>
      <c s="5" t="n" r="B3">
        <v>2693395</v>
      </c>
    </row>
    <row r="4" spans="1:3">
      <c s="3" t="s" r="A4">
        <v>189</v>
      </c>
      <c s="5" t="n" r="B4">
        <v>-4817583</v>
      </c>
      <c s="5" t="n" r="C4">
        <v>-4262375</v>
      </c>
    </row>
    <row r="5" spans="1:3">
      <c s="3" t="s" r="A5">
        <v>190</v>
      </c>
      <c s="3" t="s" r="B5">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192</v>
      </c>
      <c s="2" t="s" r="B1">
        <v>193</v>
      </c>
      <c s="2" t="s" r="C1">
        <v>194</v>
      </c>
      <c s="2" t="s" r="D1">
        <v>2</v>
      </c>
      <c s="2" t="s" r="E1">
        <v>28</v>
      </c>
      <c s="2" t="s" r="F1">
        <v>2</v>
      </c>
      <c s="2" t="s" r="G1">
        <v>195</v>
      </c>
      <c s="2" t="s" r="H1">
        <v>196</v>
      </c>
      <c s="2" t="s" r="I1">
        <v>197</v>
      </c>
    </row>
    <row r="2" spans="1:9">
      <c s="3" t="s" r="A2">
        <v>198</v>
      </c>
    </row>
    <row r="3" spans="1:9">
      <c s="3" t="s" r="A3">
        <v>199</v>
      </c>
      <c s="4" t="n" r="B3">
        <v>200000</v>
      </c>
    </row>
    <row r="4" spans="1:9">
      <c s="3" t="s" r="A4">
        <v>200</v>
      </c>
      <c s="5" t="n" r="B4">
        <v>3</v>
      </c>
    </row>
    <row r="5" spans="1:9">
      <c s="3" t="s" r="A5">
        <v>201</v>
      </c>
    </row>
    <row r="6" spans="1:9">
      <c s="3" t="s" r="A6">
        <v>199</v>
      </c>
      <c s="4" t="n" r="B6">
        <v>100000</v>
      </c>
    </row>
    <row r="7" spans="1:9">
      <c s="3" t="s" r="A7">
        <v>200</v>
      </c>
      <c s="5" t="n" r="B7">
        <v>1</v>
      </c>
    </row>
    <row r="8" spans="1:9">
      <c s="3" t="s" r="A8">
        <v>202</v>
      </c>
    </row>
    <row r="9" spans="1:9">
      <c s="3" t="s" r="A9">
        <v>203</v>
      </c>
      <c s="3" t="s" r="B9">
        <v>204</v>
      </c>
    </row>
    <row r="10" spans="1:9">
      <c s="3" t="s" r="A10">
        <v>205</v>
      </c>
    </row>
    <row r="11" spans="1:9">
      <c s="3" t="s" r="A11">
        <v>203</v>
      </c>
      <c s="3" t="s" r="B11">
        <v>206</v>
      </c>
    </row>
    <row r="12" spans="1:9">
      <c s="3" t="s" r="A12">
        <v>207</v>
      </c>
    </row>
    <row r="13" spans="1:9">
      <c s="3" t="s" r="A13">
        <v>208</v>
      </c>
      <c s="5" t="n" r="E13">
        <v>0</v>
      </c>
    </row>
    <row r="14" spans="1:9">
      <c s="3" t="s" r="A14">
        <v>209</v>
      </c>
      <c s="5" t="n" r="D14">
        <v>105997</v>
      </c>
    </row>
    <row r="15" spans="1:9">
      <c s="3" t="s" r="A15">
        <v>210</v>
      </c>
      <c s="3" t="s" r="D15">
        <v>191</v>
      </c>
    </row>
    <row r="16" spans="1:9">
      <c s="3" t="s" r="A16">
        <v>211</v>
      </c>
      <c s="5" t="n" r="D16">
        <v>23555</v>
      </c>
      <c s="4" t="n" r="E16">
        <v>0</v>
      </c>
    </row>
    <row r="17" spans="1:9">
      <c s="3" t="s" r="A17">
        <v>212</v>
      </c>
    </row>
    <row r="18" spans="1:9">
      <c s="3" t="s" r="A18">
        <v>208</v>
      </c>
      <c s="4" t="n" r="D18">
        <v>29946</v>
      </c>
      <c s="5" t="n" r="E18">
        <v>29946</v>
      </c>
      <c s="5" t="n" r="F18">
        <v>29946</v>
      </c>
    </row>
    <row r="19" spans="1:9">
      <c s="3" t="s" r="A19">
        <v>213</v>
      </c>
    </row>
    <row r="20" spans="1:9">
      <c s="3" t="s" r="A20">
        <v>208</v>
      </c>
      <c s="5" t="n" r="D20">
        <v>459754</v>
      </c>
      <c s="5" t="n" r="F20">
        <v>459754</v>
      </c>
    </row>
    <row r="21" spans="1:9">
      <c s="3" t="s" r="A21">
        <v>214</v>
      </c>
      <c s="3" t="s" r="D21">
        <v>215</v>
      </c>
      <c s="3" t="s" r="F21">
        <v>215</v>
      </c>
    </row>
    <row r="22" spans="1:9">
      <c s="3" t="s" r="A22">
        <v>216</v>
      </c>
      <c s="5" t="n" r="D22">
        <v>500000</v>
      </c>
      <c s="5" t="n" r="F22">
        <v>500000</v>
      </c>
    </row>
    <row r="23" spans="1:9">
      <c s="3" t="s" r="A23">
        <v>217</v>
      </c>
      <c s="3" t="s" r="D23">
        <v>215</v>
      </c>
      <c s="3" t="s" r="F23">
        <v>215</v>
      </c>
    </row>
    <row r="24" spans="1:9">
      <c s="3" t="s" r="A24">
        <v>218</v>
      </c>
      <c s="5" t="n" r="I24">
        <v>1500000</v>
      </c>
    </row>
    <row r="25" spans="1:9">
      <c s="3" t="s" r="A25">
        <v>219</v>
      </c>
      <c s="7" t="n" r="G25">
        <v>0.25</v>
      </c>
      <c s="5" t="n" r="I25">
        <v>1</v>
      </c>
    </row>
    <row r="26" spans="1:9">
      <c s="3" t="s" r="A26">
        <v>220</v>
      </c>
      <c s="5" t="n" r="I26">
        <v>50000</v>
      </c>
    </row>
    <row r="27" spans="1:9">
      <c s="3" t="s" r="A27">
        <v>221</v>
      </c>
      <c s="5" t="n" r="I27">
        <v>50000</v>
      </c>
    </row>
    <row r="28" spans="1:9">
      <c s="3" t="s" r="A28">
        <v>222</v>
      </c>
      <c s="5" t="n" r="D28">
        <v>71717</v>
      </c>
      <c s="5" t="n" r="F28">
        <v>71717</v>
      </c>
    </row>
    <row r="29" spans="1:9">
      <c s="3" t="s" r="A29">
        <v>223</v>
      </c>
    </row>
    <row r="30" spans="1:9">
      <c s="3" t="s" r="A30">
        <v>224</v>
      </c>
      <c s="5" t="n" r="C30">
        <v>7000</v>
      </c>
    </row>
    <row r="31" spans="1:9">
      <c s="3" t="s" r="A31">
        <v>225</v>
      </c>
      <c s="3" t="s" r="C31">
        <v>204</v>
      </c>
    </row>
    <row r="32" spans="1:9">
      <c s="3" t="s" r="A32">
        <v>226</v>
      </c>
    </row>
    <row r="33" spans="1:9">
      <c s="3" t="s" r="A33">
        <v>208</v>
      </c>
      <c s="5" t="n" r="H33">
        <v>33837</v>
      </c>
    </row>
    <row r="34" spans="1:9">
      <c s="3" t="s" r="A34">
        <v>199</v>
      </c>
      <c s="4" t="n" r="F34">
        <v>300000</v>
      </c>
    </row>
    <row r="35" spans="1:9">
      <c s="3" t="s" r="A35">
        <v>200</v>
      </c>
      <c s="7" t="n" r="F35">
        <v>2.33</v>
      </c>
    </row>
    <row r="36" spans="1:9">
      <c s="3" t="s" r="A36">
        <v>209</v>
      </c>
      <c s="7" t="n" r="D36">
        <v>0.35</v>
      </c>
      <c s="7" t="n" r="E36">
        <v>0.1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t="s" r="A1">
        <v>227</v>
      </c>
      <c s="2" t="s" r="B1">
        <v>2</v>
      </c>
      <c s="2" t="s" r="C1">
        <v>28</v>
      </c>
    </row>
    <row r="2" spans="1:3">
      <c s="3" t="s" r="A2">
        <v>228</v>
      </c>
    </row>
    <row r="3" spans="1:3">
      <c s="3" t="s" r="A3">
        <v>217</v>
      </c>
      <c s="3" t="s" r="B3">
        <v>229</v>
      </c>
      <c s="3" t="s" r="C3">
        <v>229</v>
      </c>
    </row>
    <row r="4" spans="1:3">
      <c s="3" t="s" r="A4">
        <v>230</v>
      </c>
    </row>
    <row r="5" spans="1:3">
      <c s="3" t="s" r="A5">
        <v>217</v>
      </c>
      <c s="3" t="s" r="B5">
        <v>231</v>
      </c>
      <c s="3" t="s" r="C5">
        <v>231</v>
      </c>
    </row>
    <row r="6" spans="1:3">
      <c s="3" t="s" r="A6">
        <v>232</v>
      </c>
      <c s="5" t="n" r="B6">
        <v>521000</v>
      </c>
      <c s="5" t="n" r="C6">
        <v>521000</v>
      </c>
    </row>
    <row r="7" spans="1:3">
      <c s="3" t="s" r="A7">
        <v>233</v>
      </c>
      <c s="5" t="n" r="B7">
        <v>308613</v>
      </c>
      <c s="5" t="n" r="C7">
        <v>26627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234</v>
      </c>
      <c s="2" t="s" r="B1">
        <v>2</v>
      </c>
      <c s="2" t="s" r="C1">
        <v>28</v>
      </c>
    </row>
    <row r="2" spans="1:3">
      <c s="3" t="s" r="A2">
        <v>235</v>
      </c>
      <c s="5" t="n" r="B2">
        <v>453290</v>
      </c>
      <c s="5" t="n" r="C2">
        <v>45329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6" t="s" r="A2">
        <v>29</v>
      </c>
    </row>
    <row r="3" spans="1:3">
      <c s="3" t="s" r="A3">
        <v>30</v>
      </c>
      <c s="5" t="n" r="C3">
        <v>51</v>
      </c>
    </row>
    <row r="4" spans="1:3">
      <c s="3" t="s" r="A4">
        <v>31</v>
      </c>
      <c s="4" t="n" r="C4">
        <v>3573</v>
      </c>
    </row>
    <row r="5" spans="1:3">
      <c s="3" t="s" r="A5">
        <v>32</v>
      </c>
      <c s="4" t="n" r="C5">
        <v>3624</v>
      </c>
    </row>
    <row r="6" spans="1:3">
      <c s="3" t="s" r="A6">
        <v>33</v>
      </c>
      <c s="5" t="n" r="B6">
        <v>12500</v>
      </c>
      <c s="4" t="n" r="C6">
        <v>25000</v>
      </c>
    </row>
    <row r="7" spans="1:3">
      <c s="3" t="s" r="A7">
        <v>34</v>
      </c>
      <c s="4" t="n" r="B7">
        <v>12500</v>
      </c>
      <c s="4" t="n" r="C7">
        <v>28624</v>
      </c>
    </row>
    <row r="8" spans="1:3">
      <c s="6" t="s" r="A8">
        <v>35</v>
      </c>
    </row>
    <row r="9" spans="1:3">
      <c s="3" t="s" r="A9">
        <v>36</v>
      </c>
      <c s="4" t="n" r="B9">
        <v>496078</v>
      </c>
      <c s="4" t="n" r="C9">
        <v>458803</v>
      </c>
    </row>
    <row r="10" spans="1:3">
      <c s="3" t="s" r="A10">
        <v>37</v>
      </c>
      <c s="4" t="n" r="B10">
        <v>295253</v>
      </c>
      <c s="4" t="n" r="C10">
        <v>149962</v>
      </c>
    </row>
    <row r="11" spans="1:3">
      <c s="3" t="s" r="A11">
        <v>38</v>
      </c>
      <c s="4" t="n" r="B11">
        <v>468020</v>
      </c>
      <c s="4" t="n" r="C11">
        <v>378120</v>
      </c>
    </row>
    <row r="12" spans="1:3">
      <c s="3" t="s" r="A12">
        <v>39</v>
      </c>
      <c s="4" t="n" r="B12">
        <v>453290</v>
      </c>
      <c s="4" t="n" r="C12">
        <v>453290</v>
      </c>
    </row>
    <row r="13" spans="1:3">
      <c s="3" t="s" r="A13">
        <v>40</v>
      </c>
      <c s="4" t="n" r="B13">
        <v>521000</v>
      </c>
      <c s="4" t="n" r="C13">
        <v>521000</v>
      </c>
    </row>
    <row r="14" spans="1:3">
      <c s="3" t="s" r="A14">
        <v>41</v>
      </c>
      <c s="4" t="n" r="B14">
        <v>459754</v>
      </c>
      <c s="4" t="n" r="C14">
        <v>295231</v>
      </c>
    </row>
    <row r="15" spans="1:3">
      <c s="3" t="s" r="A15">
        <v>42</v>
      </c>
      <c s="4" t="n" r="B15">
        <v>2693395</v>
      </c>
      <c s="4" t="n" r="C15">
        <v>2256406</v>
      </c>
    </row>
    <row r="16" spans="1:3">
      <c s="3" t="s" r="A16">
        <v>43</v>
      </c>
      <c s="4" t="n" r="B16">
        <v>0</v>
      </c>
      <c s="4" t="n" r="C16">
        <v>0</v>
      </c>
    </row>
    <row r="17" spans="1:3">
      <c s="6" t="s" r="A17">
        <v>44</v>
      </c>
    </row>
    <row r="18" spans="1:3">
      <c s="3" t="s" r="A18">
        <v>45</v>
      </c>
      <c s="4" t="n" r="B18">
        <v>0</v>
      </c>
      <c s="4" t="n" r="C18">
        <v>0</v>
      </c>
    </row>
    <row r="19" spans="1:3">
      <c s="3" t="s" r="A19">
        <v>46</v>
      </c>
      <c s="4" t="n" r="B19">
        <v>1881944</v>
      </c>
      <c s="4" t="n" r="C19">
        <v>1803404</v>
      </c>
    </row>
    <row r="20" spans="1:3">
      <c s="3" t="s" r="A20">
        <v>47</v>
      </c>
      <c s="4" t="n" r="B20">
        <v>254744</v>
      </c>
      <c s="4" t="n" r="C20">
        <v>231189</v>
      </c>
    </row>
    <row r="21" spans="1:3">
      <c s="3" t="s" r="A21">
        <v>48</v>
      </c>
      <c s="4" t="n" r="B21">
        <v>-4817583</v>
      </c>
      <c s="4" t="n" r="C21">
        <v>-4262375</v>
      </c>
    </row>
    <row r="22" spans="1:3">
      <c s="3" t="s" r="A22">
        <v>49</v>
      </c>
      <c s="4" t="n" r="B22">
        <v>-2680895</v>
      </c>
      <c s="4" t="n" r="C22">
        <v>-2227782</v>
      </c>
    </row>
    <row r="23" spans="1:3">
      <c s="3" t="s" r="A23">
        <v>50</v>
      </c>
      <c s="5" t="n" r="B23">
        <v>12500</v>
      </c>
      <c s="5" t="n" r="C23">
        <v>28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236</v>
      </c>
      <c s="2" t="s" r="B1">
        <v>193</v>
      </c>
      <c s="2" t="s" r="C1">
        <v>237</v>
      </c>
      <c s="2" t="s" r="D1">
        <v>238</v>
      </c>
      <c s="2" t="s" r="E1">
        <v>239</v>
      </c>
      <c s="2" t="s" r="F1">
        <v>2</v>
      </c>
      <c s="2" t="s" r="G1">
        <v>28</v>
      </c>
      <c s="2" t="s" r="H1">
        <v>2</v>
      </c>
      <c s="2" t="s" r="I1">
        <v>240</v>
      </c>
    </row>
    <row r="2" spans="1:9">
      <c s="3" t="s" r="A2">
        <v>202</v>
      </c>
    </row>
    <row r="3" spans="1:9">
      <c s="3" t="s" r="A3">
        <v>203</v>
      </c>
      <c s="3" t="s" r="B3">
        <v>204</v>
      </c>
    </row>
    <row r="4" spans="1:9">
      <c s="3" t="s" r="A4">
        <v>205</v>
      </c>
    </row>
    <row r="5" spans="1:9">
      <c s="3" t="s" r="A5">
        <v>203</v>
      </c>
      <c s="3" t="s" r="B5">
        <v>206</v>
      </c>
    </row>
    <row r="6" spans="1:9">
      <c s="3" t="s" r="A6">
        <v>198</v>
      </c>
    </row>
    <row r="7" spans="1:9">
      <c s="3" t="s" r="A7">
        <v>199</v>
      </c>
      <c s="4" t="n" r="B7">
        <v>200000</v>
      </c>
    </row>
    <row r="8" spans="1:9">
      <c s="3" t="s" r="A8">
        <v>200</v>
      </c>
      <c s="5" t="n" r="B8">
        <v>3</v>
      </c>
    </row>
    <row r="9" spans="1:9">
      <c s="3" t="s" r="A9">
        <v>201</v>
      </c>
    </row>
    <row r="10" spans="1:9">
      <c s="3" t="s" r="A10">
        <v>199</v>
      </c>
      <c s="4" t="n" r="B10">
        <v>100000</v>
      </c>
    </row>
    <row r="11" spans="1:9">
      <c s="3" t="s" r="A11">
        <v>200</v>
      </c>
      <c s="5" t="n" r="B11">
        <v>1</v>
      </c>
    </row>
    <row r="12" spans="1:9">
      <c s="3" t="s" r="A12">
        <v>207</v>
      </c>
    </row>
    <row r="13" spans="1:9">
      <c s="3" t="s" r="A13">
        <v>211</v>
      </c>
      <c s="5" t="n" r="F13">
        <v>23555</v>
      </c>
      <c s="5" t="n" r="G13">
        <v>0</v>
      </c>
    </row>
    <row r="14" spans="1:9">
      <c s="3" t="s" r="A14">
        <v>209</v>
      </c>
      <c s="5" t="n" r="F14">
        <v>105997</v>
      </c>
    </row>
    <row r="15" spans="1:9">
      <c s="3" t="s" r="A15">
        <v>210</v>
      </c>
      <c s="3" t="s" r="F15">
        <v>191</v>
      </c>
    </row>
    <row r="16" spans="1:9">
      <c s="3" t="s" r="A16">
        <v>241</v>
      </c>
    </row>
    <row r="17" spans="1:9">
      <c s="3" t="s" r="A17">
        <v>242</v>
      </c>
      <c s="4" t="n" r="E17">
        <v>20000</v>
      </c>
    </row>
    <row r="18" spans="1:9">
      <c s="3" t="s" r="A18">
        <v>243</v>
      </c>
    </row>
    <row r="19" spans="1:9">
      <c s="3" t="s" r="A19">
        <v>242</v>
      </c>
      <c s="4" t="n" r="E19">
        <v>20000</v>
      </c>
    </row>
    <row r="20" spans="1:9">
      <c s="3" t="s" r="A20">
        <v>244</v>
      </c>
    </row>
    <row r="21" spans="1:9">
      <c s="3" t="s" r="A21">
        <v>242</v>
      </c>
      <c s="4" t="n" r="E21">
        <v>20000</v>
      </c>
    </row>
    <row r="22" spans="1:9">
      <c s="3" t="s" r="A22">
        <v>245</v>
      </c>
    </row>
    <row r="23" spans="1:9">
      <c s="3" t="s" r="A23">
        <v>242</v>
      </c>
      <c s="4" t="n" r="E23">
        <v>250000</v>
      </c>
    </row>
    <row r="24" spans="1:9">
      <c s="3" t="s" r="A24">
        <v>246</v>
      </c>
    </row>
    <row r="25" spans="1:9">
      <c s="3" t="s" r="A25">
        <v>247</v>
      </c>
      <c s="3" t="s" r="E25">
        <v>248</v>
      </c>
    </row>
    <row r="26" spans="1:9">
      <c s="3" t="s" r="A26">
        <v>249</v>
      </c>
    </row>
    <row r="27" spans="1:9">
      <c s="3" t="s" r="A27">
        <v>247</v>
      </c>
      <c s="3" t="s" r="E27">
        <v>250</v>
      </c>
    </row>
    <row r="28" spans="1:9">
      <c s="3" t="s" r="A28">
        <v>251</v>
      </c>
    </row>
    <row r="29" spans="1:9">
      <c s="3" t="s" r="A29">
        <v>247</v>
      </c>
      <c s="3" t="s" r="E29">
        <v>252</v>
      </c>
    </row>
    <row r="30" spans="1:9">
      <c s="3" t="s" r="A30">
        <v>253</v>
      </c>
    </row>
    <row r="31" spans="1:9">
      <c s="3" t="s" r="A31">
        <v>254</v>
      </c>
      <c s="7" t="n" r="F31">
        <v>0.2</v>
      </c>
      <c s="7" t="n" r="H31">
        <v>0.2</v>
      </c>
    </row>
    <row r="32" spans="1:9">
      <c s="3" t="s" r="A32">
        <v>255</v>
      </c>
    </row>
    <row r="33" spans="1:9">
      <c s="3" t="s" r="A33">
        <v>254</v>
      </c>
      <c s="7" t="n" r="F33">
        <v>0.4</v>
      </c>
      <c s="8" t="n" r="H33">
        <v>0.4</v>
      </c>
    </row>
    <row r="34" spans="1:9">
      <c s="3" t="s" r="A34">
        <v>256</v>
      </c>
    </row>
    <row r="35" spans="1:9">
      <c s="3" t="s" r="A35">
        <v>257</v>
      </c>
      <c s="4" t="n" r="F35">
        <v>250000</v>
      </c>
    </row>
    <row r="36" spans="1:9">
      <c s="3" t="s" r="A36">
        <v>258</v>
      </c>
      <c s="5" t="n" r="F36">
        <v>37500</v>
      </c>
    </row>
    <row r="37" spans="1:9">
      <c s="3" t="s" r="A37">
        <v>254</v>
      </c>
      <c s="7" t="n" r="F37">
        <v>0.15</v>
      </c>
      <c s="7" t="n" r="H37">
        <v>0.15</v>
      </c>
    </row>
    <row r="38" spans="1:9">
      <c s="3" t="s" r="A38">
        <v>259</v>
      </c>
      <c s="4" t="n" r="F38">
        <v>249800</v>
      </c>
      <c s="4" t="n" r="G38">
        <v>245600</v>
      </c>
    </row>
    <row r="39" spans="1:9">
      <c s="3" t="s" r="A39">
        <v>260</v>
      </c>
      <c s="5" t="n" r="F39">
        <v>72540</v>
      </c>
      <c s="5" t="n" r="G39">
        <v>64240</v>
      </c>
    </row>
    <row r="40" spans="1:9">
      <c s="3" t="s" r="A40">
        <v>261</v>
      </c>
    </row>
    <row r="41" spans="1:9">
      <c s="3" t="s" r="A41">
        <v>262</v>
      </c>
      <c s="5" t="n" r="D41">
        <v>500</v>
      </c>
    </row>
    <row r="42" spans="1:9">
      <c s="3" t="s" r="A42">
        <v>263</v>
      </c>
    </row>
    <row r="43" spans="1:9">
      <c s="3" t="s" r="A43">
        <v>199</v>
      </c>
      <c s="4" t="n" r="D43">
        <v>1000000</v>
      </c>
    </row>
    <row r="44" spans="1:9">
      <c s="3" t="s" r="A44">
        <v>200</v>
      </c>
      <c s="7" t="n" r="D44">
        <v>0.25</v>
      </c>
    </row>
    <row r="45" spans="1:9">
      <c s="3" t="s" r="A45">
        <v>262</v>
      </c>
      <c s="5" t="n" r="D45">
        <v>1000</v>
      </c>
    </row>
    <row r="46" spans="1:9">
      <c s="3" t="s" r="A46">
        <v>264</v>
      </c>
      <c s="3" t="s" r="D46">
        <v>265</v>
      </c>
    </row>
    <row r="47" spans="1:9">
      <c s="3" t="s" r="A47">
        <v>266</v>
      </c>
    </row>
    <row r="48" spans="1:9">
      <c s="3" t="s" r="A48">
        <v>267</v>
      </c>
      <c s="4" t="n" r="I48">
        <v>2000000</v>
      </c>
    </row>
    <row r="49" spans="1:9">
      <c s="3" t="s" r="A49">
        <v>268</v>
      </c>
    </row>
    <row r="50" spans="1:9">
      <c s="3" t="s" r="A50">
        <v>259</v>
      </c>
      <c s="4" t="n" r="C50">
        <v>20000</v>
      </c>
    </row>
    <row r="51" spans="1:9">
      <c s="3" t="s" r="A51">
        <v>260</v>
      </c>
      <c s="5" t="n" r="C51">
        <v>6000</v>
      </c>
    </row>
    <row r="52" spans="1:9">
      <c s="3" t="s" r="A52">
        <v>267</v>
      </c>
      <c s="4" t="n" r="F52">
        <v>140000</v>
      </c>
      <c s="4" t="n" r="H52">
        <v>140000</v>
      </c>
    </row>
    <row r="53" spans="1:9">
      <c s="3" t="s" r="A53">
        <v>199</v>
      </c>
      <c s="4" t="n" r="H53">
        <v>300000</v>
      </c>
    </row>
    <row r="54" spans="1:9">
      <c s="3" t="s" r="A54">
        <v>200</v>
      </c>
      <c s="7" t="n" r="H54">
        <v>2.33</v>
      </c>
    </row>
    <row r="55" spans="1:9">
      <c s="3" t="s" r="A55">
        <v>209</v>
      </c>
      <c s="7" t="n" r="F55">
        <v>0.35</v>
      </c>
      <c s="7" t="n" r="G55">
        <v>0.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269</v>
      </c>
      <c s="2" t="s" r="B1">
        <v>1</v>
      </c>
    </row>
    <row r="2" spans="1:3">
      <c s="2" t="s" r="B2">
        <v>2</v>
      </c>
      <c s="2" t="s" r="C2">
        <v>28</v>
      </c>
    </row>
    <row r="3" spans="1:3">
      <c s="3" t="s" r="A3">
        <v>209</v>
      </c>
      <c s="7" t="n" r="B3">
        <v>0.35</v>
      </c>
      <c s="7" t="n" r="C3">
        <v>0.15</v>
      </c>
    </row>
    <row r="4" spans="1:3">
      <c s="6" t="s" r="A4">
        <v>270</v>
      </c>
    </row>
    <row r="5" spans="1:3">
      <c s="3" t="s" r="A5">
        <v>271</v>
      </c>
      <c s="3" t="s" r="B5">
        <v>272</v>
      </c>
      <c s="3" t="s" r="C5">
        <v>273</v>
      </c>
    </row>
    <row r="6" spans="1:3">
      <c s="3" t="s" r="A6">
        <v>274</v>
      </c>
      <c s="5" t="n" r="B6">
        <v>0</v>
      </c>
      <c s="5" t="n" r="C6">
        <v>0</v>
      </c>
    </row>
    <row r="7" spans="1:3">
      <c s="3" t="s" r="A7">
        <v>275</v>
      </c>
      <c s="3" t="s" r="B7">
        <v>276</v>
      </c>
      <c s="3" t="s" r="C7">
        <v>277</v>
      </c>
    </row>
    <row r="8" spans="1:3">
      <c s="3" t="s" r="A8">
        <v>278</v>
      </c>
      <c s="3" t="s" r="B8">
        <v>279</v>
      </c>
      <c s="3" t="s" r="C8">
        <v>279</v>
      </c>
    </row>
    <row r="9" spans="1:3">
      <c s="3" t="s" r="A9">
        <v>280</v>
      </c>
      <c s="3" t="s" r="B9">
        <v>191</v>
      </c>
      <c s="3" t="s" r="C9">
        <v>28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t="s" r="A1">
        <v>282</v>
      </c>
      <c s="2" t="s" r="B1">
        <v>1</v>
      </c>
      <c s="2" t="s" r="C1">
        <v>283</v>
      </c>
    </row>
    <row r="2" spans="1:3">
      <c s="2" t="s" r="B2">
        <v>284</v>
      </c>
      <c s="2" t="s" r="C2">
        <v>2</v>
      </c>
    </row>
    <row r="3" spans="1:3">
      <c s="3" t="s" r="A3">
        <v>285</v>
      </c>
      <c s="4" t="n" r="B3">
        <v>1000000</v>
      </c>
    </row>
    <row r="4" spans="1:3">
      <c s="3" t="s" r="A4">
        <v>286</v>
      </c>
      <c s="7" t="n" r="B4">
        <v>0.25</v>
      </c>
    </row>
    <row r="5" spans="1:3">
      <c s="3" t="s" r="A5">
        <v>287</v>
      </c>
      <c s="3" t="s" r="B5">
        <v>288</v>
      </c>
      <c s="3" t="s" r="C5">
        <v>289</v>
      </c>
    </row>
    <row r="6" spans="1:3">
      <c s="3" t="s" r="A6">
        <v>287</v>
      </c>
      <c s="5" t="n" r="B6">
        <v>250000</v>
      </c>
    </row>
    <row r="7" spans="1:3">
      <c s="3" t="s" r="A7">
        <v>199</v>
      </c>
      <c s="4" t="n" r="C7">
        <v>300000</v>
      </c>
    </row>
    <row r="8" spans="1:3">
      <c s="3" t="s" r="A8">
        <v>290</v>
      </c>
      <c s="7" t="n" r="C8">
        <v>2.33</v>
      </c>
    </row>
    <row r="9" spans="1:3">
      <c s="3" t="s" r="A9">
        <v>291</v>
      </c>
      <c s="3" t="s" r="C9">
        <v>292</v>
      </c>
    </row>
    <row r="10" spans="1:3">
      <c s="3" t="s" r="A10">
        <v>291</v>
      </c>
      <c s="5" t="n" r="C10">
        <v>700000</v>
      </c>
    </row>
    <row r="11" spans="1:3">
      <c s="3" t="s" r="A11">
        <v>293</v>
      </c>
      <c s="4" t="n" r="C11">
        <v>0</v>
      </c>
    </row>
    <row r="12" spans="1:3">
      <c s="3" t="s" r="A12">
        <v>294</v>
      </c>
      <c s="5" t="n" r="C12">
        <v>0</v>
      </c>
    </row>
    <row r="13" spans="1:3">
      <c s="3" t="s" r="A13">
        <v>295</v>
      </c>
      <c s="4" t="n" r="C13">
        <v>0</v>
      </c>
    </row>
    <row r="14" spans="1:3">
      <c s="3" t="s" r="A14">
        <v>296</v>
      </c>
      <c s="5" t="n" r="C14">
        <v>0</v>
      </c>
    </row>
    <row r="15" spans="1:3">
      <c s="3" t="s" r="A15">
        <v>297</v>
      </c>
      <c s="4" t="n" r="C15">
        <v>1300000</v>
      </c>
    </row>
    <row r="16" spans="1:3">
      <c s="3" t="s" r="A16">
        <v>298</v>
      </c>
      <c s="7" t="n" r="C16">
        <v>0.95</v>
      </c>
    </row>
    <row r="17" spans="1:3">
      <c s="3" t="s" r="A17">
        <v>299</v>
      </c>
      <c s="3" t="s" r="B17">
        <v>288</v>
      </c>
      <c s="3" t="s" r="C17">
        <v>289</v>
      </c>
    </row>
    <row r="18" spans="1:3">
      <c s="3" t="s" r="A18">
        <v>299</v>
      </c>
      <c s="5" t="n" r="C18">
        <v>2097000</v>
      </c>
    </row>
    <row r="19" spans="1:3">
      <c s="3" t="s" r="A19">
        <v>300</v>
      </c>
    </row>
    <row r="20" spans="1:3">
      <c s="3" t="s" r="A20">
        <v>301</v>
      </c>
    </row>
    <row r="21" spans="1:3">
      <c s="3" t="s" r="A21">
        <v>302</v>
      </c>
    </row>
    <row r="22" spans="1:3">
      <c s="3" t="s" r="A22">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t="s" r="A1">
        <v>303</v>
      </c>
      <c s="2" t="s" r="B1">
        <v>1</v>
      </c>
    </row>
    <row r="2" spans="1:3">
      <c s="2" t="s" r="B2">
        <v>2</v>
      </c>
      <c s="2" t="s" r="C2">
        <v>28</v>
      </c>
    </row>
    <row r="3" spans="1:3">
      <c s="3" t="s" r="A3">
        <v>304</v>
      </c>
      <c s="5" t="n" r="B3">
        <v>0</v>
      </c>
      <c s="5" t="n" r="C3">
        <v>0</v>
      </c>
    </row>
    <row r="4" spans="1:3">
      <c s="3" t="s" r="A4">
        <v>305</v>
      </c>
      <c s="4" t="n" r="B4">
        <v>627000</v>
      </c>
      <c s="4" t="n" r="C4">
        <v>473000</v>
      </c>
    </row>
    <row r="5" spans="1:3">
      <c s="3" t="s" r="A5">
        <v>306</v>
      </c>
      <c s="4" t="n" r="B5">
        <v>0</v>
      </c>
      <c s="4" t="n" r="C5">
        <v>0</v>
      </c>
    </row>
    <row r="6" spans="1:3">
      <c s="3" t="s" r="A6">
        <v>307</v>
      </c>
      <c s="4" t="n" r="B6">
        <v>627000</v>
      </c>
      <c s="5" t="n" r="C6">
        <v>473000</v>
      </c>
    </row>
    <row r="7" spans="1:3">
      <c s="3" t="s" r="A7">
        <v>308</v>
      </c>
      <c s="5" t="n" r="B7">
        <v>184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s="1" t="s" r="A1">
        <v>309</v>
      </c>
      <c s="2" t="s" r="B1">
        <v>310</v>
      </c>
      <c s="2" t="s" r="F1">
        <v>311</v>
      </c>
    </row>
    <row r="2" spans="1:6">
      <c s="2" t="s" r="B2">
        <v>312</v>
      </c>
      <c s="2" t="s" r="C2">
        <v>313</v>
      </c>
      <c s="2" t="s" r="D2">
        <v>314</v>
      </c>
      <c s="2" t="s" r="E2">
        <v>315</v>
      </c>
      <c s="2" t="s" r="F2">
        <v>312</v>
      </c>
    </row>
    <row r="3" spans="1:6">
      <c s="3" t="s" r="A3">
        <v>316</v>
      </c>
    </row>
    <row r="4" spans="1:6">
      <c s="3" t="s" r="A4">
        <v>259</v>
      </c>
      <c s="4" t="n" r="B4">
        <v>20000</v>
      </c>
      <c s="4" t="n" r="C4">
        <v>20000</v>
      </c>
      <c s="4" t="n" r="D4">
        <v>20000</v>
      </c>
      <c s="4" t="n" r="E4">
        <v>20000</v>
      </c>
      <c s="4" t="n" r="F4">
        <v>80000</v>
      </c>
    </row>
    <row r="5" spans="1:6">
      <c s="3" t="s" r="A5">
        <v>260</v>
      </c>
      <c s="5" t="n" r="F5">
        <v>25000</v>
      </c>
    </row>
    <row r="6" spans="1:6">
      <c s="3" t="s" r="A6">
        <v>259</v>
      </c>
      <c s="4" t="n" r="C6">
        <v>1024547</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t="s" r="A1">
        <v>51</v>
      </c>
      <c s="2" t="s" r="B1">
        <v>2</v>
      </c>
      <c s="2" t="s" r="C1">
        <v>28</v>
      </c>
    </row>
    <row r="2" spans="1:3">
      <c s="3" t="s" r="A2">
        <v>52</v>
      </c>
      <c s="5" t="n" r="B2">
        <v>0</v>
      </c>
      <c s="5" t="n" r="C2">
        <v>0</v>
      </c>
    </row>
    <row r="3" spans="1:3">
      <c s="3" t="s" r="A3">
        <v>53</v>
      </c>
      <c s="4" t="n" r="B3">
        <v>10000000</v>
      </c>
      <c s="4" t="n" r="C3">
        <v>10000000</v>
      </c>
    </row>
    <row r="4" spans="1:3">
      <c s="3" t="s" r="A4">
        <v>54</v>
      </c>
      <c s="4" t="n" r="B4">
        <v>0</v>
      </c>
      <c s="4" t="n" r="C4">
        <v>0</v>
      </c>
    </row>
    <row r="5" spans="1:3">
      <c s="3" t="s" r="A5">
        <v>55</v>
      </c>
      <c s="4" t="n" r="B5">
        <v>0</v>
      </c>
      <c s="4" t="n" r="C5">
        <v>0</v>
      </c>
    </row>
    <row r="6" spans="1:3">
      <c s="3" t="s" r="A6">
        <v>56</v>
      </c>
      <c s="5" t="n" r="B6">
        <v>0</v>
      </c>
      <c s="5" t="n" r="C6">
        <v>0</v>
      </c>
    </row>
    <row r="7" spans="1:3">
      <c s="3" t="s" r="A7">
        <v>57</v>
      </c>
      <c s="4" t="n" r="B7">
        <v>100000000</v>
      </c>
      <c s="4" t="n" r="C7">
        <v>100000000</v>
      </c>
    </row>
    <row r="8" spans="1:3">
      <c s="3" t="s" r="A8">
        <v>58</v>
      </c>
      <c s="4" t="n" r="B8">
        <v>13114872</v>
      </c>
      <c s="4" t="n" r="C8">
        <v>12845072</v>
      </c>
    </row>
    <row r="9" spans="1:3">
      <c s="3" t="s" r="A9">
        <v>59</v>
      </c>
      <c s="4" t="n" r="B9">
        <v>13114872</v>
      </c>
      <c s="4" t="n" r="C9">
        <v>128450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t="s" r="A1">
        <v>60</v>
      </c>
      <c s="2" t="s" r="B1">
        <v>1</v>
      </c>
    </row>
    <row r="2" spans="1:3">
      <c s="2" t="s" r="B2">
        <v>2</v>
      </c>
      <c s="2" t="s" r="C2">
        <v>28</v>
      </c>
    </row>
    <row r="3" spans="1:3">
      <c s="3" t="s" r="A3">
        <v>61</v>
      </c>
      <c s="5" t="n" r="B3">
        <v>390132</v>
      </c>
      <c s="5" t="n" r="C3">
        <v>714540</v>
      </c>
    </row>
    <row r="4" spans="1:3">
      <c s="3" t="s" r="A4">
        <v>62</v>
      </c>
      <c s="4" t="n" r="B4">
        <v>85040</v>
      </c>
      <c s="4" t="n" r="C4">
        <v>74500</v>
      </c>
    </row>
    <row r="5" spans="1:3">
      <c s="3" t="s" r="A5">
        <v>63</v>
      </c>
      <c s="4" t="n" r="B5">
        <v>42335</v>
      </c>
      <c s="4" t="n" r="C5">
        <v>42324</v>
      </c>
    </row>
    <row r="6" spans="1:3">
      <c s="3" t="s" r="A6">
        <v>64</v>
      </c>
      <c s="4" t="n" r="B6">
        <v>37701</v>
      </c>
      <c s="4" t="n" r="C6">
        <v>18474</v>
      </c>
    </row>
    <row r="7" spans="1:3">
      <c s="3" t="s" r="A7">
        <v>65</v>
      </c>
      <c s="4" t="n" r="B7">
        <v>555208</v>
      </c>
      <c s="4" t="n" r="C7">
        <v>849838</v>
      </c>
    </row>
    <row r="8" spans="1:3">
      <c s="3" t="s" r="A8">
        <v>66</v>
      </c>
      <c s="5" t="n" r="B8">
        <v>-555208</v>
      </c>
      <c s="5" t="n" r="C8">
        <v>-849838</v>
      </c>
    </row>
    <row r="9" spans="1:3">
      <c s="3" t="s" r="A9">
        <v>67</v>
      </c>
      <c s="7" t="n" r="B9">
        <v>-0.04</v>
      </c>
      <c s="7" t="n" r="C9">
        <v>-0.07000000000000001</v>
      </c>
    </row>
    <row r="10" spans="1:3">
      <c s="3" t="s" r="A10">
        <v>68</v>
      </c>
      <c s="4" t="n" r="B10">
        <v>12976579</v>
      </c>
      <c s="4" t="n" r="C10">
        <v>12464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t="s" r="A1">
        <v>69</v>
      </c>
      <c s="2" t="s" r="B1">
        <v>1</v>
      </c>
    </row>
    <row r="2" spans="1:3">
      <c s="2" t="s" r="B2">
        <v>2</v>
      </c>
      <c s="2" t="s" r="C2">
        <v>28</v>
      </c>
    </row>
    <row r="3" spans="1:3">
      <c s="6" t="s" r="A3">
        <v>70</v>
      </c>
    </row>
    <row r="4" spans="1:3">
      <c s="3" t="s" r="A4">
        <v>71</v>
      </c>
      <c s="5" t="n" r="B4">
        <v>-555208</v>
      </c>
      <c s="5" t="n" r="C4">
        <v>-849838</v>
      </c>
    </row>
    <row r="5" spans="1:3">
      <c s="6" t="s" r="A5">
        <v>72</v>
      </c>
    </row>
    <row r="6" spans="1:3">
      <c s="3" t="s" r="A6">
        <v>73</v>
      </c>
      <c s="4" t="n" r="B6">
        <v>102095</v>
      </c>
      <c s="4" t="n" r="C6">
        <v>233532</v>
      </c>
    </row>
    <row r="7" spans="1:3">
      <c s="3" t="s" r="A7">
        <v>74</v>
      </c>
      <c s="5" t="n" r="B7">
        <v>16073</v>
      </c>
      <c s="4" t="n" r="C7">
        <v>12500</v>
      </c>
    </row>
    <row r="8" spans="1:3">
      <c s="6" t="s" r="A8">
        <v>75</v>
      </c>
    </row>
    <row r="9" spans="1:3">
      <c s="3" t="s" r="A9">
        <v>76</v>
      </c>
      <c s="4" t="n" r="C9">
        <v>2927</v>
      </c>
    </row>
    <row r="10" spans="1:3">
      <c s="3" t="s" r="A10">
        <v>77</v>
      </c>
      <c s="4" t="n" r="C10">
        <v>20000</v>
      </c>
    </row>
    <row r="11" spans="1:3">
      <c s="3" t="s" r="A11">
        <v>78</v>
      </c>
      <c s="5" t="n" r="B11">
        <v>37275</v>
      </c>
      <c s="4" t="n" r="C11">
        <v>283059</v>
      </c>
    </row>
    <row r="12" spans="1:3">
      <c s="3" t="s" r="A12">
        <v>79</v>
      </c>
      <c s="4" t="n" r="B12">
        <v>145291</v>
      </c>
      <c s="5" t="n" r="C12">
        <v>98473</v>
      </c>
    </row>
    <row r="13" spans="1:3">
      <c s="3" t="s" r="A13">
        <v>80</v>
      </c>
      <c s="4" t="n" r="B13">
        <v>89900</v>
      </c>
    </row>
    <row r="14" spans="1:3">
      <c s="3" t="s" r="A14">
        <v>81</v>
      </c>
      <c s="4" t="n" r="B14">
        <v>-164574</v>
      </c>
      <c s="5" t="n" r="C14">
        <v>-199347</v>
      </c>
    </row>
    <row r="15" spans="1:3">
      <c s="3" t="s" r="A15">
        <v>82</v>
      </c>
      <c s="4" t="n" r="B15">
        <v>0</v>
      </c>
      <c s="4" t="n" r="C15">
        <v>0</v>
      </c>
    </row>
    <row r="16" spans="1:3">
      <c s="6" t="s" r="A16">
        <v>83</v>
      </c>
    </row>
    <row r="17" spans="1:3">
      <c s="3" t="s" r="A17">
        <v>84</v>
      </c>
      <c s="4" t="n" r="B17">
        <v>164523</v>
      </c>
      <c s="4" t="n" r="C17">
        <v>173338</v>
      </c>
    </row>
    <row r="18" spans="1:3">
      <c s="3" t="s" r="A18">
        <v>85</v>
      </c>
      <c s="4" t="n" r="B18">
        <v>164523</v>
      </c>
      <c s="4" t="n" r="C18">
        <v>173338</v>
      </c>
    </row>
    <row r="19" spans="1:3">
      <c s="3" t="s" r="A19">
        <v>86</v>
      </c>
      <c s="4" t="n" r="B19">
        <v>-51</v>
      </c>
      <c s="4" t="n" r="C19">
        <v>-26009</v>
      </c>
    </row>
    <row r="20" spans="1:3">
      <c s="3" t="s" r="A20">
        <v>87</v>
      </c>
      <c s="5" t="n" r="B20">
        <v>51</v>
      </c>
      <c s="4" t="n" r="C20">
        <v>26060</v>
      </c>
    </row>
    <row r="21" spans="1:3">
      <c s="3" t="s" r="A21">
        <v>88</v>
      </c>
      <c s="4" t="n" r="C21">
        <v>51</v>
      </c>
    </row>
    <row r="22" spans="1:3">
      <c s="6" t="s" r="A22">
        <v>89</v>
      </c>
    </row>
    <row r="23" spans="1:3">
      <c s="3" t="s" r="A23">
        <v>90</v>
      </c>
      <c s="5" t="n" r="B23">
        <v>0</v>
      </c>
      <c s="4" t="n" r="C23">
        <v>0</v>
      </c>
    </row>
    <row r="24" spans="1:3">
      <c s="3" t="s" r="A24">
        <v>91</v>
      </c>
      <c s="5" t="n" r="B24">
        <v>0</v>
      </c>
      <c s="4" t="n" r="C24">
        <v>0</v>
      </c>
    </row>
    <row r="25" spans="1:3">
      <c s="3" t="s" r="A25">
        <v>92</v>
      </c>
      <c s="5" t="n" r="C25">
        <v>6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E15"/>
  <sheetViews>
    <sheetView workbookViewId="0">
      <selection activeCell="A1" sqref="A1"/>
    </sheetView>
  </sheetViews>
  <sheetFormatPr baseColWidth="10" defaultRowHeight="15"/>
  <cols>
    <col customWidth="1" max="1" min="1" width="46"/>
    <col customWidth="1" max="2" min="2" width="56"/>
    <col customWidth="1" max="3" min="3" width="59"/>
    <col customWidth="1" max="4" min="4" width="70"/>
    <col customWidth="1" max="5" min="5" width="61"/>
    <col customWidth="1" max="6" min="6" width="35"/>
    <col customWidth="1" max="7" min="7" width="58"/>
    <col customWidth="1" max="8" min="8" width="61"/>
    <col customWidth="1" max="9" min="9" width="72"/>
    <col customWidth="1" max="10" min="10" width="63"/>
    <col customWidth="1" max="11" min="11" width="37"/>
    <col customWidth="1" max="12" min="12" width="52"/>
    <col customWidth="1" max="13" min="13" width="55"/>
    <col customWidth="1" max="14" min="14" width="66"/>
    <col customWidth="1" max="15" min="15" width="57"/>
    <col customWidth="1" max="16" min="16" width="31"/>
    <col customWidth="1" max="17" min="17" width="60"/>
    <col customWidth="1" max="18" min="18" width="63"/>
    <col customWidth="1" max="19" min="19" width="74"/>
    <col customWidth="1" max="20" min="20" width="65"/>
    <col customWidth="1" max="21" min="21" width="39"/>
    <col customWidth="1" max="22" min="22" width="63"/>
    <col customWidth="1" max="23" min="23" width="66"/>
    <col customWidth="1" max="24" min="24" width="77"/>
    <col customWidth="1" max="25" min="25" width="68"/>
    <col customWidth="1" max="26" min="26" width="42"/>
    <col customWidth="1" max="27" min="27" width="22"/>
    <col customWidth="1" max="28" min="28" width="25"/>
    <col customWidth="1" max="29" min="29" width="36"/>
    <col customWidth="1" max="30" min="30" width="27"/>
    <col customWidth="1" max="31" min="31" width="12"/>
  </cols>
  <sheetData>
    <row r="1" spans="1:31">
      <c s="1" t="s" r="A1">
        <v>93</v>
      </c>
      <c s="2" t="s" r="B1">
        <v>94</v>
      </c>
      <c s="2" t="s" r="C1">
        <v>95</v>
      </c>
      <c s="2" t="s" r="D1">
        <v>96</v>
      </c>
      <c s="2" t="s" r="E1">
        <v>97</v>
      </c>
      <c s="2" t="s" r="F1">
        <v>98</v>
      </c>
      <c s="2" t="s" r="G1">
        <v>99</v>
      </c>
      <c s="2" t="s" r="H1">
        <v>100</v>
      </c>
      <c s="2" t="s" r="I1">
        <v>101</v>
      </c>
      <c s="2" t="s" r="J1">
        <v>102</v>
      </c>
      <c s="2" t="s" r="K1">
        <v>103</v>
      </c>
      <c s="2" t="s" r="L1">
        <v>104</v>
      </c>
      <c s="2" t="s" r="M1">
        <v>105</v>
      </c>
      <c s="2" t="s" r="N1">
        <v>106</v>
      </c>
      <c s="2" t="s" r="O1">
        <v>107</v>
      </c>
      <c s="2" t="s" r="P1">
        <v>108</v>
      </c>
      <c s="2" t="s" r="Q1">
        <v>109</v>
      </c>
      <c s="2" t="s" r="R1">
        <v>110</v>
      </c>
      <c s="2" t="s" r="S1">
        <v>111</v>
      </c>
      <c s="2" t="s" r="T1">
        <v>112</v>
      </c>
      <c s="2" t="s" r="U1">
        <v>113</v>
      </c>
      <c s="2" t="s" r="V1">
        <v>114</v>
      </c>
      <c s="2" t="s" r="W1">
        <v>115</v>
      </c>
      <c s="2" t="s" r="X1">
        <v>116</v>
      </c>
      <c s="2" t="s" r="Y1">
        <v>117</v>
      </c>
      <c s="2" t="s" r="Z1">
        <v>118</v>
      </c>
      <c s="2" t="s" r="AA1">
        <v>119</v>
      </c>
      <c s="2" t="s" r="AB1">
        <v>120</v>
      </c>
      <c s="2" t="s" r="AC1">
        <v>121</v>
      </c>
      <c s="2" t="s" r="AD1">
        <v>122</v>
      </c>
      <c s="2" t="s" r="AE1">
        <v>123</v>
      </c>
    </row>
    <row r="2" spans="1:31">
      <c s="3" t="s" r="A2">
        <v>124</v>
      </c>
      <c s="4" t="n" r="AA2">
        <v>12202266</v>
      </c>
    </row>
    <row r="3" spans="1:31">
      <c s="3" t="s" r="A3">
        <v>125</v>
      </c>
      <c s="5" t="n" r="AA3">
        <v>1653913</v>
      </c>
      <c s="5" t="n" r="AC3">
        <v>140648</v>
      </c>
      <c s="5" t="n" r="AD3">
        <v>-3412537</v>
      </c>
      <c s="5" t="n" r="AE3">
        <v>-1617976</v>
      </c>
    </row>
    <row r="4" spans="1:31">
      <c s="3" t="s" r="A4">
        <v>126</v>
      </c>
      <c s="5" t="n" r="AC4">
        <v>90541</v>
      </c>
      <c s="4" t="n" r="AE4">
        <v>90541</v>
      </c>
    </row>
    <row r="5" spans="1:31">
      <c s="3" t="s" r="A5">
        <v>127</v>
      </c>
      <c s="4" t="n" r="B5">
        <v>100000</v>
      </c>
      <c s="4" t="n" r="G5">
        <v>50000</v>
      </c>
      <c s="4" t="n" r="L5">
        <v>32500</v>
      </c>
      <c s="4" t="n" r="Q5">
        <v>214706</v>
      </c>
      <c s="4" t="n" r="V5">
        <v>245600</v>
      </c>
    </row>
    <row r="6" spans="1:31">
      <c s="3" t="s" r="A6">
        <v>128</v>
      </c>
      <c s="5" t="n" r="B6">
        <v>25000</v>
      </c>
      <c s="5" t="n" r="F6">
        <v>25000</v>
      </c>
      <c s="5" t="n" r="G6">
        <v>13050</v>
      </c>
      <c s="5" t="n" r="K6">
        <v>13050</v>
      </c>
      <c s="5" t="n" r="L6">
        <v>6500</v>
      </c>
      <c s="5" t="n" r="P6">
        <v>6500</v>
      </c>
      <c s="5" t="n" r="Q6">
        <v>42941</v>
      </c>
      <c s="5" t="n" r="U6">
        <v>42941</v>
      </c>
      <c s="5" t="n" r="V6">
        <v>62000</v>
      </c>
      <c s="5" t="n" r="Z6">
        <v>62000</v>
      </c>
    </row>
    <row r="7" spans="1:31">
      <c s="3" t="s" r="A7">
        <v>71</v>
      </c>
      <c s="5" t="n" r="AD7">
        <v>-849838</v>
      </c>
      <c s="4" t="n" r="AE7">
        <v>-849838</v>
      </c>
    </row>
    <row r="8" spans="1:31">
      <c s="3" t="s" r="A8">
        <v>129</v>
      </c>
      <c s="4" t="n" r="AA8">
        <v>12845072</v>
      </c>
    </row>
    <row r="9" spans="1:31">
      <c s="3" t="s" r="A9">
        <v>130</v>
      </c>
      <c s="5" t="n" r="AA9">
        <v>1803404</v>
      </c>
      <c s="5" t="n" r="AC9">
        <v>231189</v>
      </c>
      <c s="5" t="n" r="AD9">
        <v>-4262375</v>
      </c>
      <c s="4" t="n" r="AE9">
        <v>-2227782</v>
      </c>
    </row>
    <row r="10" spans="1:31">
      <c s="3" t="s" r="A10">
        <v>126</v>
      </c>
      <c s="5" t="n" r="AC10">
        <v>23555</v>
      </c>
      <c s="4" t="n" r="AE10">
        <v>23555</v>
      </c>
    </row>
    <row r="11" spans="1:31">
      <c s="3" t="s" r="A11">
        <v>127</v>
      </c>
      <c s="4" t="n" r="V11">
        <v>269800</v>
      </c>
    </row>
    <row r="12" spans="1:31">
      <c s="3" t="s" r="A12">
        <v>128</v>
      </c>
      <c s="5" t="n" r="V12">
        <v>78540</v>
      </c>
      <c s="5" t="n" r="Z12">
        <v>78540</v>
      </c>
    </row>
    <row r="13" spans="1:31">
      <c s="3" t="s" r="A13">
        <v>71</v>
      </c>
      <c s="5" t="n" r="AD13">
        <v>-555208</v>
      </c>
      <c s="4" t="n" r="AE13">
        <v>-555208</v>
      </c>
    </row>
    <row r="14" spans="1:31">
      <c s="3" t="s" r="A14">
        <v>131</v>
      </c>
      <c s="4" t="n" r="AA14">
        <v>13114872</v>
      </c>
    </row>
    <row r="15" spans="1:31">
      <c s="3" t="s" r="A15">
        <v>132</v>
      </c>
      <c s="5" t="n" r="AA15">
        <v>1881944</v>
      </c>
      <c s="5" t="n" r="AC15">
        <v>254744</v>
      </c>
      <c s="5" t="n" r="AD15">
        <v>-4817583</v>
      </c>
      <c s="5" t="n" r="AE15">
        <v>-26808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3</v>
      </c>
      <c s="2" t="s" r="B1">
        <v>1</v>
      </c>
    </row>
    <row r="2" spans="1:2">
      <c s="2" t="s" r="B2">
        <v>2</v>
      </c>
    </row>
    <row r="3" spans="1:2">
      <c s="6" t="s" r="A3">
        <v>134</v>
      </c>
    </row>
    <row r="4" spans="1:2">
      <c s="3" t="s" r="A4">
        <v>135</v>
      </c>
      <c s="3" t="s"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37</v>
      </c>
      <c s="2" t="s" r="B1">
        <v>1</v>
      </c>
    </row>
    <row r="2" spans="1:2">
      <c s="2" t="s" r="B2">
        <v>2</v>
      </c>
    </row>
    <row r="3" spans="1:2">
      <c s="6" t="s" r="A3">
        <v>134</v>
      </c>
    </row>
    <row r="4" spans="1:2">
      <c s="3" t="s" r="A4">
        <v>138</v>
      </c>
      <c s="3" t="s"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0</v>
      </c>
      <c s="2" t="s" r="B1">
        <v>1</v>
      </c>
    </row>
    <row r="2" spans="1:2">
      <c s="2" t="s" r="B2">
        <v>2</v>
      </c>
    </row>
    <row r="3" spans="1:2">
      <c s="6" t="s" r="A3">
        <v>134</v>
      </c>
    </row>
    <row r="4" spans="1:2">
      <c s="3" t="s" r="A4">
        <v>141</v>
      </c>
      <c s="3"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s)</vt:lpstr>
      <vt:lpstr>Statements of Operations</vt:lpstr>
      <vt:lpstr>Statements of Cash Flows</vt:lpstr>
      <vt:lpstr>Statements of Stockholders' Def</vt:lpstr>
      <vt:lpstr>Note 1 - Organization, Basis of</vt:lpstr>
      <vt:lpstr>Note 2 - Related Party Transact</vt:lpstr>
      <vt:lpstr>Note 3 - Notes Payable</vt:lpstr>
      <vt:lpstr>Note 4 - Commitments and Contin</vt:lpstr>
      <vt:lpstr>Note 5 - Capital Stock</vt:lpstr>
      <vt:lpstr>Note 6 - Income Taxes</vt:lpstr>
      <vt:lpstr>Note 7 - Subsequent Events</vt:lpstr>
      <vt:lpstr>Significant Accounting Policies</vt:lpstr>
      <vt:lpstr>Note 5 - Capital Stock (Tables)</vt:lpstr>
      <vt:lpstr>Note 1 - Organization, Basis 16</vt:lpstr>
      <vt:lpstr>Note 2 - Related Party Transa17</vt:lpstr>
      <vt:lpstr>Note 3 - Notes Payable (Details</vt:lpstr>
      <vt:lpstr>Note 4 - Commitments and Cont19</vt:lpstr>
      <vt:lpstr>Note 5 - Capital Stock (Details</vt:lpstr>
      <vt:lpstr>Note 5 - Fair Value Assumptions</vt:lpstr>
      <vt:lpstr>Note 5 - Capital Stock - Stock </vt:lpstr>
      <vt:lpstr>Note 6 - Income Taxes (Details </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4:59:31Z</dcterms:created>
  <dcterms:modified xmlns:dcterms="http://purl.org/dc/terms/" xmlns:xsi="http://www.w3.org/2001/XMLSchema-instance" xsi:type="dcterms:W3CDTF">2015-07-09T14:59:31Z</dcterms:modified>
  <dc:title xmlns:dc="http://purl.org/dc/elements/1.1/">Untitled</dc:title>
  <dc:description xmlns:dc="http://purl.org/dc/elements/1.1/"/>
  <dc:subject xmlns:dc="http://purl.org/dc/elements/1.1/"/>
  <cp:keywords/>
  <cp:category/>
</cp:coreProperties>
</file>